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Fair Value Measurements" sheetId="11" state="visible" r:id="rId11"/>
    <sheet xmlns:r="http://schemas.openxmlformats.org/officeDocument/2006/relationships" name="Consolidated Balance Sheet Comp" sheetId="12" state="visible" r:id="rId12"/>
    <sheet xmlns:r="http://schemas.openxmlformats.org/officeDocument/2006/relationships" name="Cirm Grant" sheetId="13" state="visible" r:id="rId13"/>
    <sheet xmlns:r="http://schemas.openxmlformats.org/officeDocument/2006/relationships" name="Significant Agreement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401(K) Savings Plan" sheetId="21" state="visible" r:id="rId21"/>
    <sheet xmlns:r="http://schemas.openxmlformats.org/officeDocument/2006/relationships" name="Related Partie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verse Recapitalization (Table" sheetId="25" state="visible" r:id="rId25"/>
    <sheet xmlns:r="http://schemas.openxmlformats.org/officeDocument/2006/relationships" name="Fair Value Measurements (Tables" sheetId="26" state="visible" r:id="rId26"/>
    <sheet xmlns:r="http://schemas.openxmlformats.org/officeDocument/2006/relationships" name="Consolidated Balance Sheet Co_2" sheetId="27" state="visible" r:id="rId27"/>
    <sheet xmlns:r="http://schemas.openxmlformats.org/officeDocument/2006/relationships" name="Commitments and Contingencies (" sheetId="28" state="visible" r:id="rId28"/>
    <sheet xmlns:r="http://schemas.openxmlformats.org/officeDocument/2006/relationships" name="Common Stock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Reverse Recapitalization (Detai" sheetId="36" state="visible" r:id="rId36"/>
    <sheet xmlns:r="http://schemas.openxmlformats.org/officeDocument/2006/relationships" name="Reverse Recapitalization (Det_2"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Fair Value Measurements (Deta_5" sheetId="42" state="visible" r:id="rId42"/>
    <sheet xmlns:r="http://schemas.openxmlformats.org/officeDocument/2006/relationships" name="Consolidated Balance Sheet Co_3" sheetId="43" state="visible" r:id="rId43"/>
    <sheet xmlns:r="http://schemas.openxmlformats.org/officeDocument/2006/relationships" name="Consolidated Balance Sheet Co_4" sheetId="44" state="visible" r:id="rId44"/>
    <sheet xmlns:r="http://schemas.openxmlformats.org/officeDocument/2006/relationships" name="Consolidated Balance Sheet Co_5" sheetId="45" state="visible" r:id="rId45"/>
    <sheet xmlns:r="http://schemas.openxmlformats.org/officeDocument/2006/relationships" name="Consolidated Balance Sheet Co_6" sheetId="46" state="visible" r:id="rId46"/>
    <sheet xmlns:r="http://schemas.openxmlformats.org/officeDocument/2006/relationships" name="Consolidated Balance Sheet Co_7" sheetId="47" state="visible" r:id="rId47"/>
    <sheet xmlns:r="http://schemas.openxmlformats.org/officeDocument/2006/relationships" name="Cirm Grant (Details)" sheetId="48" state="visible" r:id="rId48"/>
    <sheet xmlns:r="http://schemas.openxmlformats.org/officeDocument/2006/relationships" name="Significant Agreements (Details" sheetId="49" state="visible" r:id="rId49"/>
    <sheet xmlns:r="http://schemas.openxmlformats.org/officeDocument/2006/relationships" name="Derivative Financial Instrume_2"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Common Stock (Details)" sheetId="55" state="visible" r:id="rId55"/>
    <sheet xmlns:r="http://schemas.openxmlformats.org/officeDocument/2006/relationships" name="Common Stock (Details) - Schedu"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Income Taxes (Details) - Sche_4" sheetId="68" state="visible" r:id="rId68"/>
    <sheet xmlns:r="http://schemas.openxmlformats.org/officeDocument/2006/relationships" name="401(K) Savings Plan (Details)" sheetId="69" state="visible" r:id="rId69"/>
    <sheet xmlns:r="http://schemas.openxmlformats.org/officeDocument/2006/relationships" name="Related Partie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JASPER THERAPEUTICS, INC.</t>
        </is>
      </c>
      <c r="C4" s="4" t="inlineStr">
        <is>
          <t xml:space="preserve"> </t>
        </is>
      </c>
      <c r="D4" s="4" t="inlineStr">
        <is>
          <t xml:space="preserve"> </t>
        </is>
      </c>
    </row>
    <row r="5">
      <c r="A5" s="4" t="inlineStr">
        <is>
          <t>Trading Symbol</t>
        </is>
      </c>
      <c r="B5" s="4" t="inlineStr">
        <is>
          <t>JSPR</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48.7</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8802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913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4-2984849</t>
        </is>
      </c>
      <c r="C27" s="4" t="inlineStr">
        <is>
          <t xml:space="preserve"> </t>
        </is>
      </c>
      <c r="D27" s="4" t="inlineStr">
        <is>
          <t xml:space="preserve"> </t>
        </is>
      </c>
    </row>
    <row r="28">
      <c r="A28" s="4" t="inlineStr">
        <is>
          <t>Entity Address, Address Line One</t>
        </is>
      </c>
      <c r="B28" s="4" t="inlineStr">
        <is>
          <t>2200 Bridge Pkwy</t>
        </is>
      </c>
      <c r="C28" s="4" t="inlineStr">
        <is>
          <t xml:space="preserve"> </t>
        </is>
      </c>
      <c r="D28" s="4" t="inlineStr">
        <is>
          <t xml:space="preserve"> </t>
        </is>
      </c>
    </row>
    <row r="29">
      <c r="A29" s="4" t="inlineStr">
        <is>
          <t>Entity Address, Address Line Two</t>
        </is>
      </c>
      <c r="B29" s="4" t="inlineStr">
        <is>
          <t>Suite #102</t>
        </is>
      </c>
      <c r="C29" s="4" t="inlineStr">
        <is>
          <t xml:space="preserve"> </t>
        </is>
      </c>
      <c r="D29" s="4" t="inlineStr">
        <is>
          <t xml:space="preserve"> </t>
        </is>
      </c>
    </row>
    <row r="30">
      <c r="A30" s="4" t="inlineStr">
        <is>
          <t>Entity Address, City or Town</t>
        </is>
      </c>
      <c r="B30" s="4" t="inlineStr">
        <is>
          <t>Redwood City</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065</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549-1400</t>
        </is>
      </c>
      <c r="C34" s="4" t="inlineStr">
        <is>
          <t xml:space="preserve"> </t>
        </is>
      </c>
      <c r="D34" s="4" t="inlineStr">
        <is>
          <t xml:space="preserve"> </t>
        </is>
      </c>
    </row>
    <row r="35">
      <c r="A35" s="4" t="inlineStr">
        <is>
          <t>Title of 12(b) Security</t>
        </is>
      </c>
      <c r="B35" s="4" t="inlineStr">
        <is>
          <t>Voting 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Voting 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9383173</v>
      </c>
      <c r="D43" s="4" t="inlineStr">
        <is>
          <t xml:space="preserve"> </t>
        </is>
      </c>
    </row>
    <row r="44">
      <c r="A44" s="4" t="inlineStr">
        <is>
          <t>Nonvoting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Line Items]</t>
        </is>
      </c>
      <c r="B3" s="4" t="inlineStr">
        <is>
          <t xml:space="preserve"> </t>
        </is>
      </c>
    </row>
    <row r="4">
      <c r="A4" s="4" t="inlineStr">
        <is>
          <t>REVERSE RECAPITALIZATION</t>
        </is>
      </c>
      <c r="B4" s="4" t="inlineStr">
        <is>
          <t xml:space="preserve">NOTE 3. REVERSE RECAPITALIZATION On the Closing Date, the Company consummated the
Business Combination in accordance with the BCA. Merger Sub merged with Old Jasper, with Old Jasper as the surviving company and as a
wholly-owned subsidiary of AMHC. AMHC was renamed Jasper Therapeutics, Inc., and Old Jasper was renamed Jasper Tx Corp. In accordance with the BCA, at the closing of the
Business Combination, each share of Old Jasper common stock and Old Jasper redeemable convertible preferred stock outstanding immediately
prior to the closing was automatically cancelled, extinguished and converted into the number of shares of the Company’s common stock
or, in certain circumstances, the Company’s non-voting common stock, based on Old Jasper’s equity value of $275.0 million
divided by $10.00. The exchange ratio agreed between the parties was one-for-0.282378 share of the Company’s common stock for all
Old Jasper stockholders, except for Amgen Inc. (“Amgen”). Amgen’s 100 shares of Series A-2 redeemable convertible preferred
stock were converted into 2,200,000 shares of the Company’s common stock, which represented 8% of the Old Jasper equity value, as
per the terms of the Amgen’s agreement with Old Jasper. Each vested and unvested option to purchase shares of Old Jasper’s
common stock outstanding at the closing of the Business Combination In accordance with the Sponsor Support Agreement,
1,050,000 shares received by the Sponsor were placed in escrow and will be released upon meeting triggering events as defined in the agreement
and as described in Note 8 below. The Business Combination is accounted for as a reverse recapitalization
under U.S. GAAP and Old Jasper was determined to be the acquiror. Accordingly, for accounting purposes, the consolidated financial statements
of the Company represent a continuation of the financial statements of Old Jasper with the Business Combination being treated as the equivalent
of the Company issuing stock for the net assets of AMHC, accompanied by a reverse recapitalization. The net assets of AMHC are stated
at historical costs, with no goodwill or other intangible assets recorded. Operations prior to the Business Combination are presented
as those of Old Jasper. In connection with the Business Combination, the
Company received $95.3 million in net cash proceeds. This amount was comprised of $5.5 million of cash held in AMHC’s trust account
from its initial public offering (after payment of redemptions and public offering expenses paid at the closing of the Business Combination)
and $100.0 million of cash received by AMHC in connection with the PIPE Financing, net of AMHC’s transaction costs and placement
agents’ fees of $9.0 million and operating expense payments of $1.2 million. The Company incurred $5.3 million of transaction costs,
consisting of legal, professional, and banking fees, which were recorded as a reduction to additional paid-in capital. At
the Closing Date, the Company also recognized AMHC’s net assets of $0.6 million, the fair value of common stock warrant liability
of $7.9 million, and the fair value of earnout liability of $15.0 million. The number
of shares of common stock issued and outstanding immediately following the consummation of the Business Combination was:
Number
of
Common stock of AMHC outstanding prior to the Business
Combination 12,500,000
Less: shares forfeited by the Sponsor (200,000 )
Less: redemption of AMHC shares (9,262,099 )
Common stock of AMHC 3,037,901
Shares issued in the PIPE Financing 10,000,000
Business Combination and PIPE Financing shares 13,037,901
Old Jasper shares 24,778,409
Total shares of common stock immediately
after the Business Combination 37,816,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4.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he Company had no financial instruments classified at Level 2 as of December 31, 2022
and 2021.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d
the derivative tranche liability, which was extinguished in February 2021, and earnout liability, which was recognized in connection with
the Business Combination in September 2021 During the periods presented, the Company has not
changed the manner in which it values liabilities that are measured at estimated fair value using Level 3 inputs. There were no transfers
within the hierarchy during the years ended December 31, 2022 and 2021. The following tables set forth the fair value of
the Company’s financial assets and liabilities measured on a recurring basis by level within the fair value hierarchy (in thousands):
December 31, 2022
Level 1 Level 2 Level 3 Total
Financial assets
Money market funds $ 37,250 $ - $ - $ 37,250
Total fair value of assets $ 37,250 $ - $ - $ 37,250
Financial liabilities
Common stock warrant liability $ 150 $ - $ - $ 150
Earnout liability - - 18 18
Total fair value of financial liabilities $ 150 $ - $ 18 $ 168
December 31, 2021
Level 1 Level 2 Level 3 Total
Financial assets
Money market funds $ 83,701 $ — $ — $ 83,701
Total fair value of assets $ 83,701 $ — $ — $ 83,701
Financial liabilities
Common stock warrant liability $ 7,350 $ — $ — $ 7,350
Earnout liability — — 5,743 5,743
Total fair value of financial liabilities $ 7,350 $ — $ 5,743 $ 13,093 The following table sets forth a summary of the
changes in the fair value of the Company’s Level 3 financial liabilities (in thousands):
Derivative Earnout Liability
Fair Value as of January 1, 2021 $ 8,158 $ —
Initial fair value of earnout liability — 15,020
Change in the fair value included in other expense (income) 3,501 (9,277 )
Settlement of obligation (11,659 ) —
Fair Value as of December 31, 2021 — 5,743
Fair Value as of January 1, 2022 $ — $ 5,743
Change in the fair value included in other income — (5,725 )
Fair Value as of December 31, 2022 $ — $ 18 The derivative tranche liability was measured using the option pricing
method by estimating the value using the Black-Scholes model. The significant inputs used in the Black-Scholes model include the fair
value of the redeemable convertible preferred stock, the risk-free interest rate, the expected volatility and the expected term when each
tranche will be settled. The fair value of the derivative tranche liability equaled its intrinsic value, a difference between the issued
redeemable convertible preferred stock shares’ fair value and the price paid by investors, at the date of settlement in February
2021. The Company recorded a $3.5 million loss from the remeasurement of the derivative tranche liability in its consolidated statements
of operations and comprehensive loss during the year ended December 31, 2021. As of December 31, 2022 and 2021, the derivative tranche
liability was fully settled. The following assumptions were used to determine the fair value of the derivative tranche liability as of
settlement date:
Series A-1 redeemable convertible preferred stock value $ 1.57
Purchase price $ 0.75
Expected term (in years) —
Expected volatility 0.00 %
Risk-free interest rate 0.00 % The estimated fair value of the earnout liability
is determined using a Monte Carlo simulation model, which uses a distribution of potential outcomes on a monthly basis over the earnout
period prioritizing the most reliable information available. The assumptions utilized in the calculation are based on the achievement
of certain stock price milestones, including the current Company’s common stock price, expected volatility, risk-free rate and expected
term. The estimates of fair value are uncertain and changes in any of the estimated inputs used as of the date of this report
could have resulted in significant adjustments to the fair value. The following table presents quantitative information
about the inputs and valuation methodologies used for the Company’s fair value measurements classified in Level 3 of the fair value
hierarchy at December 31, 2022:
Fair value Valuation methodology Significant unobservable input
Earnout liability $ 18 Monte Carlo Simulation Common stock price $ 0.48
Expected term (in years) 1.73
Expected volatility 105.0 %
Risk-free interest rate 4.40 % The following table presents quantitative information
about the inputs and valuation methodologies used for the Company’s fair value measurements classified in Level 3 of the fair value
hierarchy at December 31, 2021:
Fair value Valuation methodology Significant unobservable input
Earnout liability $ 5,743 Monte Carlo Simulation Common stock price $ 7.85
Expected term (in years) 2.73
Expected volatility 74.00 %
Risk-free interest rate 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Balance Sheet Compon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SOLIDATED BALANCE SHEET COMPONENTS</t>
        </is>
      </c>
      <c r="B4" s="4" t="inlineStr">
        <is>
          <t xml:space="preserve">NOTE 5. CONSOLIDATED BALANCE SHEET COMPONENTS Prepaid expenses and other current assets The following table summarizes the details of prepaid
expenses and other current assets as of the dates set forth below (in thousands):
December 31,
2022 2021
Prepaid insurance $ 1,362 $ 2,074
Research and development prepaid expenses 842 139
Payroll tax credit receivable 250 548
Other prepaid expenses and current assets 246 219
Other 118 150
Total $ 2,818 $ 3,130 Property and equipment, net The following table summarizes the details of property
and equipment, net as of the dates set forth below (in thousands):
December 31,
2022 2021
Leasehold improvements $ 2,477 $ 2,056
Lab equipment 1,706 1,569
Office furniture &amp; fixtures 502 208
Computer equipment 145 140
Capitalized software 90 90
Property and equipment, gross 4,920 4,063
Less: accumulated depreciation and amortization (1,352 ) (377 )
Property and equipment, net $ 3,568 $ 3,686 Depreciation and amortization expense for the years
ended December 31, 2022 and 2021 was $1.0 million and $0.4 million, respectively Accrued expenses and other current liabilities The following table summarizes the details of accrued
expenses and other current liabilities as of the dates set forth below (in thousands):
December 31,
2022 2021
Research and development accrued expenses $ 2,651 $ 1,660
Accrued employee and related compensation expenses 1,587 1,151
License option liability, current — 200
Other 194 585
Total $ 4,432 $ 3,596 Other non-current liabilities The following table summarizes the details of other
non-current liabilities as of the dates set forth below (in thousands):
December 31,
2022 2021
CIRM grant liability $ 2,264 $ 600
Accrued tax liability — 24
Restricted stock liability 9 19
Other non-current liabilities 80 —
Total $ 2,353 $ 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irm Grant</t>
        </is>
      </c>
      <c r="B1" s="2" t="inlineStr">
        <is>
          <t>12 Months Ended</t>
        </is>
      </c>
    </row>
    <row r="2">
      <c r="B2" s="2" t="inlineStr">
        <is>
          <t>Dec. 31, 2022</t>
        </is>
      </c>
    </row>
    <row r="3">
      <c r="A3" s="3" t="inlineStr">
        <is>
          <t>Cirm Grant Disclosure [Abstract]</t>
        </is>
      </c>
      <c r="B3" s="4" t="inlineStr">
        <is>
          <t xml:space="preserve"> </t>
        </is>
      </c>
    </row>
    <row r="4">
      <c r="A4" s="4" t="inlineStr">
        <is>
          <t>CIRM GRANT</t>
        </is>
      </c>
      <c r="B4" s="4" t="inlineStr">
        <is>
          <t xml:space="preserve">NOTE 6. CIRM GRANT In November 2020, California Institute for Regenerative Medicine (“CIRM”)
awarded the Company $2.3 million in support of the research project related to a monoclonal antibody that depletes blood stem cells and
enables chemotherapy-free transplants. The award is payable to the Company upon achievement of milestones over the next three years that
are primarily based on patients’ enrollment to the Company’s clinical trials. CIRM may
permanently cease disbursements if milestones are not met within four months of the scheduled completion date. Additionally, if CIRM determines,
in its sole discretion, that the Company has not complied with the terms and conditions of the grant, CIRM may suspend or permanently
cease disbursements. In the absence of explicit US GAAP guidance on contributions received
by business entities from government entities, the Company has applied to the CIRM grant the recognition and measurement guidance in Accounting
Standards Codification Topic 958-605 by analog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2</t>
        </is>
      </c>
    </row>
    <row r="3">
      <c r="A3" s="3" t="inlineStr">
        <is>
          <t>Significant Agreements [Abstract]</t>
        </is>
      </c>
      <c r="B3" s="4" t="inlineStr">
        <is>
          <t xml:space="preserve"> </t>
        </is>
      </c>
    </row>
    <row r="4">
      <c r="A4" s="4" t="inlineStr">
        <is>
          <t>SIGNIFICANT AGREEMENTS</t>
        </is>
      </c>
      <c r="B4" s="4" t="inlineStr">
        <is>
          <t>NOTE 7. SIGNIFICANT AGREEMENTS Amgen License Agreement On November 21, 2019, the Company entered into a license agreement
with Amgen (the “Amgen License Agreement”), pursuant to which the Company obtained an exclusive, sublicensable license for
certain patents, data, and non-data know-how related to Amgen’s proprietary monoclonal antibody known as AMG-191, as renamed to
JSP191 and then briquilimab. Concurrently with the execution of the license agreement, Amgen assigned to the Company its rights and obligations
under the Investigator Sponsored Research Agreement (the “ISRA”) previously entered into in June 2013 between Amgen and The
Board of Trustees of the Leland Stanford Junior University (“Stanford”) related to the study of briquilimab. Under the ISRA, the Company was provided an option to negotiate a definitive
license with Stanford for rights to certain Stanford intellectual property related to the study of briquilimab in exchange for an option
exercise fee of $1.0 million, payable over a two-year period (the “Option”). There are no other fees due under the ISRA. The
Company exercised the Option in June 2020, and the definitive license with Stanford (the “Stanford License Agreement”) was
executed in March 2021. Upon exercise of the Option, the $1.0 million option exercise fee was recognized as research and development cost.
In June 2020, the Company and Stanford agreed that the Investigational New Drug Application (“IND”) and control of the study
related to the ISRA would be transferred to the Company. As a result, the Company has worldwide exclusive rights to develop and commercialize
briquilimab. The Company paid $0.2 million related to the option exercise fee in each of June and November 2020. The Company paid $0.2 million and $0.4 million related to this option exercise fee in 2022 and 2021 respectively. An amount of zero and
$0.2 million is included in accrued expenses and other current liabilities as of December 31, 2022 and December 31, 2021, respectively. The Amgen License Agreement terminates on a country-by-country
basis on the 10th anniversary of the date on which the exploitation of the licensed products is no longer covered by a valid claim under
a licensed patent in such country. On a country-by-country basis, upon the expiration of the term in each country with respect to the
licensed products, the licenses to the Company by Amgen become fully paid and non-exclusive. The Company and Amgen have the right to terminate
the agreement for a material breach as specified in the agreement. Stanford License Agreement In March 2021, the Company entered into the Stanford License Agreement,
following the exercise of the Option in June 2020. The Company received a worldwide, exclusive license with a right to sublicense for
briquilimab in the field of depleting endogenous blood stem cells in patients for whom hematopoietic cell transplantation is indicated.
Stanford transferred to the Company certain know-how and patents related to briquilimab (together, the “Licensed Technology”).
Under the terms of this agreement, the Company will use commercially reasonable efforts to develop, manufacture, and sell licensed product
and to develop markets for a licensed product. In addition, the Company will use commercially reasonable efforts to meet the milestones
as specified in the agreement over the six years from execution of the Stanford License Agreement 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 The Company will also pay
low single-digit royalties on net sales of licensed products, if approved. The Company paid a $25,000 license
maintenance fee in March 2022, which was recognized as research and development expense in the statements of operations and comprehensive
loss for the year ended December 31, 2022. The Stanford License Agreement expires on a country-by-country
basis on the last-to-expire valid claim of a licensed patent in such country. The Company may terminate the agreement by giving Stanford
written notice at least 12 months in advance of the effective date of termination. The Company may also terminate the agreement solely
with respect to any particular patent application or patent by giving Stanford written notice at least 60 days in advance of the effective
date of termination. Stanford may terminate the agreement after 90 days from a written notice by Stanford, specifying a problem, including
a delinquency on any report required pursuant to agreement or any payment, missing a milestone or for a material breach, unless the Company
remediates the problem in that 90-day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8. DERIVATIVE FINANCIAL INSTRUMENTS Common Stock Warrants The Common Stock Warrants are traded on the Nasdaq Capital Market and
may only be exercised for a whole number of shares. The Common Stock Warrants became exercisable on October 24, 2021 and expire on September
24, 2026, unless early redeemed or if the Company extends the exercise period. The fair value of $7.9 million of Common Stock Warrants
was recognized as a liability on September 24, 2021, the Closing Date, based on the closing market price. 130 Common Stock Warrants have
been exercised from the Closing Date through December 31, 2022. The Company recognized a gain of $7.2 million and
$0.5 million for the years ended December 31 2022, and 2021, respectively classified within change in fair value of common stock warrant
liability in the consolidated statements of operations and comprehensive loss. The Common Stock Warrants’ fair value was $0.2 million
and $7.4 million as of December 31, 2022 and 2021, respectively. Contingent Earnout Liability Upon the closing of the Business Combination and
pursuant to the Sponsor Support Agreement, the Sponsor agreed to place the Earnout Shares into escrow, which will be released as follows:
(a) 250,000 Earnout Shares will be released if, during the period from and after September 24, 2021 until September 24, 2024 (the “Earnout
Period”), over any twenty trading days within any thirty-day consecutive trading day period, the volume-weighted average price of
the Company’s common stock (the “Applicable VWAP”) is greater than or equal to $11.50, (b) 500,000 Earnout Shares will
be released if, during the Earnout Period, the Applicable VWAP is greater than or equal to $15.00, and (c) 300,000 Earnout Shares will
be released if, during the Earnout Period, the Applicable VWAP is greater than or equal to $18.00 (the “triggering events”). The Earnout Shares placed in escrow are legally
issued and outstanding shares that participate in voting and dividends. The Earnout Shares (along with related escrowed dividends, if
any) will be forfeited and not released from escrow at the end of the Earnout Period unless the triggering events described above are
achieved during the Earnout Period. Upon the closing of the Business Combination, the contingent obligation to release the Earnout Shares
was accounted for as a liability classified financial instrument upon their initial recognition because the triggering events that determine
the number of shares required to be released from escrow include events that were not solely indexed to the common stock of the Company.
The earnout liability is remeasured each reporting period with changes in fair value recognized in earnings. At December 31, 2022 and 2021, the estimated fair
value of the earnout liability was less than $0.1 million and $5.7 million based on a Monte Carlo simulation model. Assumptions
used in the valuations as of December 31, 2022 and 2021 are described in Note 4. No triggering event occurred as of December 31, 2022.
The Company recognized a gain of $5.7 million and $9.3 million for the years ended December 31, 2022 and 2021, respectively, classified
within change in fair value of earnout liability i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Operating Leases In August 2020, the Company leased 7,781 rentable square feet and in
January 2022, the Company leased an additional 5,611 square feet of laboratory and office space in Redwood City, California. The Company’s
operating lease will expire in August 2026. In March 2022, the Company entered into an agreement for 5,144 square feet of temporary
office space in Redwood City, California, for use while the extra space leased in January 2022 was under construction. The Company paid
a total of $0.1 million of rent expense during the year ended December 31, 2022 for the temporary office space rent. In conjunction with signing the lease, the Company
secured a letter of credit in favor of the lessor in the amount of $0.4 million. The funds related to this letter of credit are presented
as restricted cash on the Company’s consolidated balance sheets. The lease agreement includes an escalation clause for increased
base rent and a renewal provision allowing the Company to extend this lease for an additional 60 months at the prevailing rental rate,
which the Company is not reasonably certain to exercise. In addition to base rent, the Company will pay its share of operating expenses
and taxes. To complete certain leasehold improvements, the
lessor agreed to provide the Company a tenant improvement allowance of $1.5 million as well as an option to take an additional allowance
of $0.4 million to be repaid over the lease term at an interest rate of 9% per annum, which the Company exercised. The Company recognized
$0.3 million and $1.6 million in leasehold improvements covered by these allowances as of December 31, 2022 and 2021, respectively. In
accordance with the lease agreement, the lessor managed and supervised the construction of the improvements. In exchange for these services,
the Company paid the lessor a fee equal to 5% of total construction costs. The leasehold improvements constructed are presented under
property and equipment on the Company’s consolidated balance sheets and will be depreciated In addition to the construction management and supervision
fee noted above, the Company pays variable costs related to its share of operating expenses and taxes. These variable costs are recorded
as lease expense as incurred and presented as operating expenses in the consolidated statements of operations and comprehensive loss. The components of lease costs, which were included
in the Company’s consolidated statements of operations and comprehensive loss, are as follows (in thousands):
Year ended December 31,
2022 2021
Lease cost
Operating lease cost $ 622 $ 479
Short-term lease cost 129 326
Total lease cost $ 751 $ 805 Supplemental information related to the Company’s
operating leases is as follows:
Year ended December 31,
2022 2021
Cash paid for amounts included in the measurement of lease liabilities (in thousands) $ 870 $ 301
Weighted average remaining lease term (years) 3.6 4.6
Weighted average discount rate 8.00 % 8.00 % The following table summarizes a maturity analysis
of the Company’s operating lease liabilities showing the aggregate lease payments as of December 31, 2022 (in thousands):
Amount
Year ending December 31,
2023 $ 1,119
2024 1,153
2025 1,187
2026 740
Total undiscounted lease payments 4,199
Less imputed interest (548 )
Total discounted lease payments 3,651
Less current portion of lease liability (865 )
Noncurrent portion of lease liability $ 2,786 Stanford Sponsored Research Agreement In September 2020, the Company entered into a sponsored research agreement
with Stanford for a research program related to the treatment of Fanconi Anemia patients in Bone Marrow Failure requiring allogeneic transplant
with non-sibling donors at Stanford Lucile Packard Children’s Hospital (the “Research Project”) using briquilimab. Stanford
will perform the Research Project and is fully responsible for costs and operations related to the Research Project. In addition, Stanford
owns the entire right, title, and interest, in and to all technology developed using Stanford facilities and by Stanford personnel through
the performance of the Research Project under this agreement (the “Fanconi Anemia Research Project IP”). Under this agreement,
Stanford granted the Company an exclusive option to license Stanford’s rights in the Fanconi Anemia Research Project IP (the “Fanconi
Anemia Option”) in the field of commercialization of briquilimab. There is no license granted or other intellectual property transferred
under this agreement until the Fanconi Anemia Option is exercised. As of December 31, 2022, the Company has not yet exercised the Fanconi
Anemia Option. As consideration for the services performed by
Stanford under this sponsored research agreement, the Company agreed to License Agreements In March 2021, the Company entered into the Stanford
License Agreement (Note 7), pursuant to which the Company is requir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 The Company will also pay low single-digit royalties on net sales of licensed
products. All products were in development as of December 31, 2022 and 2021, and no such royalties were due as of such dates. The
Company paid a $25,000 license maintenance fee in March 2022 and recognized this as a research and development expense in the consolidated
statements of operations and comprehensive loss for the year ended December 31, 2022. Legal Proceedings The Company, from time to time, may be party to
litigation arising in the ordinary course of business. The Company was not subject to any material legal proceedings during the years
ended December 31, 2022 and 2021, and, to the best of its knowledge, no material legal proceedings are currently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2 and 2021, the
Company does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NOTE 10. COMMON STOCK The Company is authorized to issue 490,000,000 shares
of voting common stock, 2,000,000 shares of non-voting common stock, and 10,000,000 shares of undesignated preferred stock.
There were 37,134,655 and 36,559,092 shares of voting common stock, 911,022 and 1,296,022 shares of non-voting common stock and
no shares of preferred stock issued and outstanding as of December 31, 2022 and 2021, respectively. Holders of the voting common stock and the non-voting common
stock have similar rights, except that non-voting stockholders are not entitled to vote, including for the election of directors. Holders
of voting common stock do not have conversion rights, while holders of non-voting common stock have the right to convert each share
of non-voting common stock held by such holder into one share of voting common stock at such holder’s election by providing
written notice to the Company, provided that as a result of such conversion, such holder, together with its affiliates, would not beneficially
own in excess of 9.9% of the Company’s voting common stock following such conversion. On January 31, 2023, 911,022 shares of the
Company’s non-voting common stock were fully converted into 911,022 shares of the voting common stock per the holder’s request,
and no shares of non-voting common stock remained outstanding after such conversion. As of December 31, 2022 and 2021, the Company had
common stock reserved for future issuance as follows:
December 31,
2022 2021
Outstanding and issued common stock options 6,169,180 2,660,383
Common stock warrants 4,999,863 4,999,883
Outstanding restricted stock units 2,617,445 —
Shares available for grant under 2021 Equity Incentive Plan 1,383,661 4,422,480
Shares available for grant under 2022 Inducement Equity Incentive Plan 1,295,672 —
Shares available for grant under 2021 Employee Stock Purchase Plan 869,117 550,000
Total shares of common stock reserved 17,334,938 12,632,746 Shelf
Registration Statement On
October 7, 2022, the Company filed a shelf registration statement on Form S-3 (“Shelf Registration Statement”) with the U.S.
Securities and Exchange Commission (“SEC”). The Shelf Registration Statement allows us to sell from time to time up to $150.0
million of common stock, preferred stock, debt securities, warrants, rights, units or depositary shares comprised of any combination
of these securities, for the Company’s own account in one or more offerings. The SEC declared the Shelf Registration Statement
effective on October 18, 2022. The terms of any offering under the Shelf Registration Statement will be established at the time of such
offering and will be described in a prospectus supplement to the Shelf Registration Statement filed with the SEC prior to the completion
of any such offering. ATM
Offering On November 10, 2022, the Company also entered
into a Controlled Equity Offering SM Public
Offering In January 2023, the Company entered into an underwriting agreement
(the “Underwriting Agreement”) with Credit Suisse Securities (USA) LLC, William Blair &amp; Company, L.L.C. and Oppenheimer
&amp; Co. Inc., as the representatives of the several underwriters named therein (the “Underwriters”), relating to an underwritten
public offering (the “Offering”) under the Shelf Registration Statement of 69,000,000 shares of Common Stock, which included
the exercise in full by the Underwriters of their option to purchase 9,000,000 additional shares of Common Stock. The public offering
price was $1.50 per share and the Underwriters agreed to purchase the Common Stock pursuant to the Underwriting Agreement at a price of
$1.41 per share. The total estimated net proceeds of the Offering were $96.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1. STOCK-BASED COMPENSATION On September 23, 2021, the 2021 Equity Incentive
Plan (“2021 Plan”) and the 2021 Employee Stock Purchase Plan (“ESPP”) became effective upon the prior approval
of Old Jasper’s board of directors and stockholders. The 2021 Plan and ESPP provide for annual automatic increases in the number
of shares reserved under each plan, beginning on January 1, 2022. The number of shares available for issuance under the 2021
Plan will increase annually in an amount equal to the least of (i) 2,750,000 shares, (ii) a number of shares equal to 4% of the total
number of shares of all classes of common stock of the Company outstanding on the last day of the immediately preceding fiscal year, or
(iii) such lesser number of shares determined by the Company’s Board of Directors (the “Board”) no later than the last
day of the immediately preceding fiscal year. The number of shares of common stock available for issuance under the ESPP will increase
annually in an amount equal to the least of (i) 550,000 shares of common stock, (ii) a number of shares of common stock equal to 1% of
the total number of shares of all classes of common stock of the Company on the last day of the immediately preceding fiscal year, or
(iii) such number of shares determined by the Board. As of December 31, 2022, 5,904,271 shares were reserved for issuance under the
2021 Plan, of which 1,383,661 shares were available for future grant and 4,520,610 shares were subject to outstanding options and restricted
stock units (“RSUs”), including performance-based awards. As of December 31, 2022, 59,434 shares have been issued under the
ESPP and 869,117 shares were reserved and available for future issuance. Under the 2021 Plan, the Company can grant incentive
stock options (“ISOs”), nonstatutory stock options, restricted stock awards On March 14, 2022, the compensation
committee of the Board adopted the 2022 Inducement Equity Incentive Plan (the “2022 Inducement Plan”), pursuant to which the
Company may grant equity awards to new employees. The only persons eligible to receive grants under the 2022 Inducement Plan are individuals
who satisfy the standards for inducement grants under Nasdaq guidance. As of December 31, 2022, 3,000,000 shares
were reserved for issuance under the 2022 Inducement Plan, of which 1,295,672 shares
were available for future grant and 1,704,328 shares were subject to an outstanding
stock option. In February 2023, the Company granted a stock option under the 2022 Inducement Plan to purchase 1,093,831 shares of the
Company’s common stock. Stock options under the 2021 Plan and the 2022 Inducement
Plan may be granted for periods of up to 10 years and at prices no less than 100% of the fair market value of the shares
on the date of grant, provided, however, that the exercise price of an ISO (which cannot be granted pursuant to the 2022 Inducement Plan)
granted to a 10% stockholder may not be less than 110% of the fair market value of the shares. Stock options granted to employees
and non-employees generally vest ratably over four years. Stock Option Activity The following table summarizes the stock option
activities, including performance-based stock options, under the 2021 Plan, the 2022 Inducement Plan and the 2019 Plan for the year ended
December 31, 2022:
Options Outstanding Weighted Average Exercise Price Weighted Average Remaining Contractual Life (Years) Aggregate Intrinsic Value
Balance, January 1, 2022 2,660,383 $ 0.81 8.54 $ 18,731,908
Options granted 3,997,553 $ 3.32
Options exercised (37,387 ) $ 0.71
Options cancelled/forfeited (451,369 ) $ 3.32
Balance, December 31, 2022 6,169,180 $ 2.25 7.80 $ -
Vested and expected to vest, December 31, 2022 6,169,180 $ 2.25 7.80 $ -
Exercisable 2,438,614 $ 1.27 6.75 $ - The aggregate intrinsic value represents the
difference between the estimated fair value of the underlying common stock and the exercise price of outstanding, in-the-money
options. Aggregate intrinsic value as of December 31, 2022 is zero since the fair market value of the common stock as of such date
was less than the exercise price of the outstanding stock options. The total intrinsic value of the options exercised during the
years ended December 31, 2022 and 2021 was $0.1 million and $2.1 million, respectively. The total fair value of options that vested during the years ended
December 31, 2022 and 2021 was $1.8 million and $1.4 million, respectively. The weighted-average grant date fair value of options granted
during the years ended December 31, 2022 and 2021 was $2.38 and $2.66 per share, respectively. Future stock-based compensation for unvested options as of December
31, 2022 was $6.6 million, which is expected to be recognized over a weighted-average period of 2.7 years, including $0.1 million
related to performance-based stock options, which is expected to be recognized over a weighted-average period of 0.3 years. Performance-based stock options The following table summarizes the performance-based
stock options activity under the 2021 Plan and the 2019 Plan for the year ended December 31, 2022:
Options Weighted Weighted Aggregate
Balance, January 1, 2022 306,459 $ 0.71 8.41 $ 2,188,645
Options granted 157,500 $ 2.80
Balance, December 31, 2022 463,959 $ 1.42 8.06 $ -
Vested and expected to vest, December 31, 2022 463,959 $ 1.42 8.06 $ -
Exercisable 308,959 $ 0.73 7.43 $ - Restricted Stock Units (RSUs) The following table provides a summary of RSUs activity
under the 2021 Plan during the year ended December 31, 2022:
Number of Weighted
Unvested restricted stock units at January 1, 2022 - $ -
Granted 2,865,350 $ 0.88
Vested (93,722 ) $ 3.54
Cancelled (154,183 ) $ 0.79
Unvested restricted stock units at December 31, 2022 2,617,445 $ 0.79
Vested and unreleased - $ -
Outstanding restricted stock units at December 31, 2022 2,617,445 $ 0.79 The total fair value of RSUs that vested during
the year ended December 31, 2022 was $0.3 million. Unamortized stock-based compensation for restricted stock units as of December 31,
2022 was $1.6 million, which is expected to be recognized over a weighted-average period of 0.8 years. Employee Stock Purchase Plan The first offering period commenced in June 2022
and ended in December 2022. The second offering period commenced in December 2022 and will end in June 2023. The Company issued 59,434 shares of common stock
under the ESPP as of December 31, 2022 and recognized $0.1 million compensation expense related to the ESPP for the year ended December
31, 2022. Unamortized stock-based compensation for shares issuable under the ESPP as of December 31, 2022 was less than $0.1 million,
which is expected to be recognized over a weighted-average period of 0.4 years. The Company recorded less than $0.1 million
in accrued expenses and other current liabilities related to contributions withheld as of December 31, 2022. Stock-Based Compensation Expense The following table presents stock-based compensation
expenses related to options and RSUs granted to employee and non-employees, ESPP awards and restricted common stock shares issued to founders
(in thousands):
Year Ended December 31,
2022 2021
Research and development $ 1,423 $ 612
General and administrative 2,668 436
Total $ 4,091 $ 1,048 The Company recognized $0.2 million and $0.1 million of stock-based
compensation expense related to performance-based options and RSUs during the years ended December 31, 2022 and 2021, respectively. Valuation of Stock Options The grant date fair value of stock options was estimated
using a Black-Scholes option-pricing model with the following assumptions:
Year Ended December 31,
2022 2021
Expected term (in years) 1.00 – 6.08 5.29 – 6.08
Expected volatility 63.41% – 106.03% 75.27% – 75.79%
Risk-free interest rate 1.40% – 3.62% 0.65% – 0.80%
Expected dividend yield — —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Company estimates the fair value of its common stock based on the closing quoted market price of its common stock as
reported on the Nasdaq Capital Market.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does not have any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Valuation of ESPP Awards The grant date fair value of ESPP awards was estimated
using a Black-Scholes option-pricing model with the following assumptions:
Year Ended
Expected term (in years) 0.50
Expected volatility 75.61% - 78.89 %
Risk-free interest rate 1.81% - 4.72 %
Expected dividend yiel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OTE 12. NET LOSS PER SHARE ATTRIBUTABLE TO COMMON STOCKHOLDERS The following table sets forth the computation of
basic and diluted net loss per share attributable to common stockholders (in thousands, except share and per share data):
Year Ended December 31,
2022 2021
Numerator:
Net loss attributable to common stockholders $ (37,685 ) $ (30,637 )
Denominator:
Weighted average common shares outstanding 37,935,117 12,363,677
Less: Weighted-average unvested restricted shares (402,356 ) (685,129 )
Less: Shares subject to earnout (1,050,000 ) (284,795 )
Weighted average shares used to compute basic and diluted net loss per share 36,482,761 11,393,753
Net loss per share attributable to common stockholders – basic and diluted $ (1.03 ) $ (2.69 ) Earnout Shares are not included in the net loss
per share as the triggering events are contingent upon the Company’s common stock price exceeding specific thresholds and were not
met as of each of December 31, 2021 and 2022. The potential shares of common stock that were excluded
from the computation of diluted net loss per share attributable to common stockholders for the periods presented because including them
would have had an antidilutive effect were as follows:
December 31,
2022 2021
Common stock warrants 4,999,863 4,999,883
Outstanding and issued common stock options 6,169,180 2,660,383
Outstanding RSUs 2,617,445 —
Unvested restricted common stock 258,847 541,225
Total 14,045,335 8,201,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8250</v>
      </c>
      <c r="C3" s="7" t="n">
        <v>84701</v>
      </c>
    </row>
    <row r="4">
      <c r="A4" s="4" t="inlineStr">
        <is>
          <t>Other receivables</t>
        </is>
      </c>
      <c r="B4" s="6" t="n">
        <v>663</v>
      </c>
      <c r="C4" s="4" t="inlineStr">
        <is>
          <t xml:space="preserve"> </t>
        </is>
      </c>
    </row>
    <row r="5">
      <c r="A5" s="4" t="inlineStr">
        <is>
          <t>Prepaid expenses and other current assets</t>
        </is>
      </c>
      <c r="B5" s="6" t="n">
        <v>2818</v>
      </c>
      <c r="C5" s="6" t="n">
        <v>3130</v>
      </c>
    </row>
    <row r="6">
      <c r="A6" s="4" t="inlineStr">
        <is>
          <t>Total current assets</t>
        </is>
      </c>
      <c r="B6" s="6" t="n">
        <v>41731</v>
      </c>
      <c r="C6" s="6" t="n">
        <v>87831</v>
      </c>
    </row>
    <row r="7">
      <c r="A7" s="4" t="inlineStr">
        <is>
          <t>Property and equipment, net</t>
        </is>
      </c>
      <c r="B7" s="6" t="n">
        <v>3568</v>
      </c>
      <c r="C7" s="6" t="n">
        <v>3686</v>
      </c>
    </row>
    <row r="8">
      <c r="A8" s="4" t="inlineStr">
        <is>
          <t>Operating lease right-of-use assets</t>
        </is>
      </c>
      <c r="B8" s="6" t="n">
        <v>1886</v>
      </c>
      <c r="C8" s="6" t="n">
        <v>1147</v>
      </c>
    </row>
    <row r="9">
      <c r="A9" s="4" t="inlineStr">
        <is>
          <t>Restricted cash</t>
        </is>
      </c>
      <c r="B9" s="6" t="n">
        <v>417</v>
      </c>
      <c r="C9" s="6" t="n">
        <v>345</v>
      </c>
    </row>
    <row r="10">
      <c r="A10" s="4" t="inlineStr">
        <is>
          <t>Other non-current assets</t>
        </is>
      </c>
      <c r="B10" s="6" t="n">
        <v>759</v>
      </c>
      <c r="C10" s="6" t="n">
        <v>645</v>
      </c>
    </row>
    <row r="11">
      <c r="A11" s="4" t="inlineStr">
        <is>
          <t>Total assets</t>
        </is>
      </c>
      <c r="B11" s="6" t="n">
        <v>48361</v>
      </c>
      <c r="C11" s="6" t="n">
        <v>93654</v>
      </c>
    </row>
    <row r="12">
      <c r="A12" s="3" t="inlineStr">
        <is>
          <t>Current liabilities:</t>
        </is>
      </c>
      <c r="B12" s="4" t="inlineStr">
        <is>
          <t xml:space="preserve"> </t>
        </is>
      </c>
      <c r="C12" s="4" t="inlineStr">
        <is>
          <t xml:space="preserve"> </t>
        </is>
      </c>
    </row>
    <row r="13">
      <c r="A13" s="4" t="inlineStr">
        <is>
          <t>Accounts payable</t>
        </is>
      </c>
      <c r="B13" s="6" t="n">
        <v>1768</v>
      </c>
      <c r="C13" s="6" t="n">
        <v>3919</v>
      </c>
    </row>
    <row r="14">
      <c r="A14" s="4" t="inlineStr">
        <is>
          <t>Current portion of operating lease liabilities</t>
        </is>
      </c>
      <c r="B14" s="6" t="n">
        <v>865</v>
      </c>
      <c r="C14" s="6" t="n">
        <v>505</v>
      </c>
    </row>
    <row r="15">
      <c r="A15" s="4" t="inlineStr">
        <is>
          <t>Accrued expenses and other current liabilities</t>
        </is>
      </c>
      <c r="B15" s="6" t="n">
        <v>4432</v>
      </c>
      <c r="C15" s="6" t="n">
        <v>3596</v>
      </c>
    </row>
    <row r="16">
      <c r="A16" s="4" t="inlineStr">
        <is>
          <t>Total current liabilities</t>
        </is>
      </c>
      <c r="B16" s="6" t="n">
        <v>7065</v>
      </c>
      <c r="C16" s="6" t="n">
        <v>8020</v>
      </c>
    </row>
    <row r="17">
      <c r="A17" s="4" t="inlineStr">
        <is>
          <t>Non-current portion of operating lease liabilities</t>
        </is>
      </c>
      <c r="B17" s="6" t="n">
        <v>2786</v>
      </c>
      <c r="C17" s="6" t="n">
        <v>2380</v>
      </c>
    </row>
    <row r="18">
      <c r="A18" s="4" t="inlineStr">
        <is>
          <t>Common stock warrant liability</t>
        </is>
      </c>
      <c r="B18" s="6" t="n">
        <v>150</v>
      </c>
      <c r="C18" s="6" t="n">
        <v>7350</v>
      </c>
    </row>
    <row r="19">
      <c r="A19" s="4" t="inlineStr">
        <is>
          <t>Earnout liability</t>
        </is>
      </c>
      <c r="B19" s="6" t="n">
        <v>18</v>
      </c>
      <c r="C19" s="6" t="n">
        <v>5743</v>
      </c>
    </row>
    <row r="20">
      <c r="A20" s="4" t="inlineStr">
        <is>
          <t>Other non-current liabilities</t>
        </is>
      </c>
      <c r="B20" s="6" t="n">
        <v>2353</v>
      </c>
      <c r="C20" s="6" t="n">
        <v>643</v>
      </c>
    </row>
    <row r="21">
      <c r="A21" s="4" t="inlineStr">
        <is>
          <t>Total liabilities</t>
        </is>
      </c>
      <c r="B21" s="6" t="n">
        <v>12372</v>
      </c>
      <c r="C21" s="6" t="n">
        <v>24136</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 10,000,000 shares authorized at December 31, 2022 and 2021; none issued and outstanding at December 31, 2022 and 2021</t>
        </is>
      </c>
      <c r="B24" s="4" t="inlineStr">
        <is>
          <t xml:space="preserve"> </t>
        </is>
      </c>
      <c r="C24" s="4" t="inlineStr">
        <is>
          <t xml:space="preserve"> </t>
        </is>
      </c>
    </row>
    <row r="25">
      <c r="A25" s="4" t="inlineStr">
        <is>
          <t>Common stock: $0.0001 par value — 492,000,000 shares authorized at December 31, 2022 and 2021, respectively; 38,045,677 and 37,855,114 shares issued and outstanding at December 31, 2022 and 2021, respectively</t>
        </is>
      </c>
      <c r="B25" s="6" t="n">
        <v>4</v>
      </c>
      <c r="C25" s="6" t="n">
        <v>4</v>
      </c>
    </row>
    <row r="26">
      <c r="A26" s="4" t="inlineStr">
        <is>
          <t>Additional paid-in capital</t>
        </is>
      </c>
      <c r="B26" s="6" t="n">
        <v>141120</v>
      </c>
      <c r="C26" s="6" t="n">
        <v>136964</v>
      </c>
    </row>
    <row r="27">
      <c r="A27" s="4" t="inlineStr">
        <is>
          <t>Accumulated deficit</t>
        </is>
      </c>
      <c r="B27" s="6" t="n">
        <v>-105135</v>
      </c>
      <c r="C27" s="6" t="n">
        <v>-67450</v>
      </c>
    </row>
    <row r="28">
      <c r="A28" s="4" t="inlineStr">
        <is>
          <t>Total stockholders’ equity</t>
        </is>
      </c>
      <c r="B28" s="6" t="n">
        <v>35989</v>
      </c>
      <c r="C28" s="6" t="n">
        <v>69518</v>
      </c>
    </row>
    <row r="29">
      <c r="A29" s="4" t="inlineStr">
        <is>
          <t>Total liabilities, preferred stock and stockholders’ equity</t>
        </is>
      </c>
      <c r="B29" s="7" t="n">
        <v>48361</v>
      </c>
      <c r="C29" s="7" t="n">
        <v>93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INCOME TAXES During the years ended December 31, 2022 and
2021, the Company did not incur any tax expense or benefit as the Company operated with taxable losses and provided a full valuation allowance. The provision for income taxes differs from the
amount computed by applying the federal statutory income tax rate to loss before taxes as follows (in thousands):
Year Ended December 31,
2022 2021
Federal tax benefit at statutory rate $ (7,914 ) $ (6,433 )
State taxes (4,518 ) (1,729 )
Change in fair value of derivative — 735
Change in fair value of warrant liability (1,512 ) (105 )
Change in fair value of earnout liability (1,202 ) (1,948 )
Non-deductible expenses (108 ) 633
Research and development credits (1,835 ) (1,095 )
Change in valuation allowance 16,243 10,095
Other 846 (153 )
Provision for income taxes $ — $ — The Inflation Reduction Act 2022 (the “IRA”), which incorporates
a Corporate Alternative Minimum Tax, was signed into law on August 16, 2022. The changes will affect the tax years beginning after December
31, 2022. The new tax will require companies to compute two separate calculations for federal income tax purposes and pay the greater
of the new minimum tax or their regular tax liability. The Company does not expect the IRA to have a material impact on the Company’s
consolidated financial statements. Significant components of the Company’s net
deferred tax assets (liabilities) as of December 31, 2022 and 2021 were as follows (in thousands):
December 31,
2022 2021
Deferred tax assets:
Accrued expenses and other $ 1,281 $ 510
Intangibles 484 407
Net operating losses 20,669 14,683
Research and development credits 3,245 1,410
Stock based compensation 985 222
Lease liability 1,090 760
Section 195 start-up amortization 351 —
Fixed assets 99 —
Capitalized section 174 6,284 —
Unrealized gain/loss — 13
Total deferred tax assets 34,488 18,005
Valuation allowance (33,925 ) (17,682 )
Total net deferred tax assets 563 323
Deferred tax liabilities:
Right-of-use asset (563 ) (302 )
Fixed assets — (21 )
Total deferred tax liabilities (563 ) (323 )
Net deferred tax assets $ — $ — A valuation allowance is provided when it is more
likely than not that some portion of the deferred tax assets will not be realized. The Company believes that, based on a number of factors
such as the history of operating losses, it is more likely than not that the deferred tax assets will not be fully realized, such that
a full valuation allowance has been recorded. The valuation allowance increased by $16.2 million and increased by $10.1 million for the
years ended December 31, 2022 and 2021, respectively. The following table sets forth the Company’s
federal and state net operating loss carryforwards as of December 31, 2022 (amounts in thousands):
Amount Expiration Years
Net operating losses, Federal $ 68,798 Do not expire
Net operating losses, states primarily California $ 120,035 2038-2042 As of December 31, 2022, the Company had research and development credit
carryforwards of approximately $2.7 million and $2.2 million available to reduce future taxable income, if any, for both federal and California
state income tax purposes, respectively. The federal research and development credit carryforwards begin expiring in 2040, and California
credits carryforward indefinitely. Utilization of the net operating loss carryforwards and research credit
carryforwards may be subject to an annual limitation due to the ownership percentage change limitations provided by the Internal Revenue
Code, as amended (“IRC”), and similar state provisions. Annual limitations may result in the expiration of the net operating
losses and tax credit carryforwards before they are utilized. As of December 31, 2022, the Company has completed an IRC Section 382
analysis from inception through the year ended December 31, 2021 and has appropriately reflected its net operating loss deferred tax assets.
Any future ownership changes may result in further limitations. Uncertain Tax Positions A reconciliation of the beginning and ending balances
of the unrecognized tax benefits during the periods ended December 31, 2022 and 2021 is as follows (in thousands):
Year Ended December 31,
2022 2021
Balance at beginning of year $ 828 $ 252
Additions based on tax positions related to current year 894 576
Balance at end of year $ 1,722 $ 828 The Company recognizes interest accrued related
to unrecognized tax benefits and penalties as income tax expense. Related to the unrecognized tax benefits noted above, the Company did
not accrue any penalties or interest during tax years 2022 and 2021. The Company does not expect its unrecognized tax benefit to change
materially over the next twelve months. The Company’s federal returns for tax years 2019 through 2021
remain open to examination, and the Company’s state returns remain subject to examination for tax years 2019 through 2021. Carryforward
attributes that were generated in years where the statute of limitations is closed may still be adjusted upon examination by the Internal
Revenue Service or other relevant tax authorities. No income tax returns are currently under examination by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01(K) Savings Plan</t>
        </is>
      </c>
      <c r="B1" s="2" t="inlineStr">
        <is>
          <t>12 Months Ended</t>
        </is>
      </c>
    </row>
    <row r="2">
      <c r="B2" s="2" t="inlineStr">
        <is>
          <t>Dec. 31, 2022</t>
        </is>
      </c>
    </row>
    <row r="3">
      <c r="A3" s="3" t="inlineStr">
        <is>
          <t>Savings Plan [Abstract]</t>
        </is>
      </c>
      <c r="B3" s="4" t="inlineStr">
        <is>
          <t xml:space="preserve"> </t>
        </is>
      </c>
    </row>
    <row r="4">
      <c r="A4" s="4" t="inlineStr">
        <is>
          <t>401(K) SAVINGS PLAN</t>
        </is>
      </c>
      <c r="B4" s="4" t="inlineStr">
        <is>
          <t>NOTE 14. 401(K) SAVINGS PLAN The Company has a retirement and savings plan under
Section 401(k) of the IRC (the “401(k) Plan”), covering all U.S. employees. The 401(k) Plan allows employees to make pre-tax
contributions up to the maximum allowable amount set by the Internal Revenue Service. The Company may make contributions to the 401(k)
Plan at its discretion. $0.1 million and zero contributions were made to the 401(k) Plan by the Company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15. RELATED PARTIES The Company entered into consulting agreements
with two founders, who also received founders’ common stock shares for services and assigned patents. The Company recorded $0.5
million for the founders’ advisory and consulting services performed for each of the years ended December 31, 2022 and 2021. These
expenses were recorded as research and development expenses in the consolidated statements of operations and comprehensive loss. Also,
the Company’s Licensed Technology from Stanford (see Note 7) was created in the Stanford laboratory of Professor
Judith Shizuru, and a member of the Board In December 2020, the Company entered into a material
transfer agreement with Zai Lab Limited where both companies collaborated on a research project and shared total expenses of up to $0.3
million equally. The Company recorded zero and $36,000 as a reduction to research and development expenses for expenses reimbursed by
Zai Lab Limited for the years ended December 31, 2022 and 2021, respectively. The Company’s chairman is a board member of Zai Lab
Lim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have been prepared in accordance with accounting principles generally accepted in the United States of America (“U.S. GAAP”)
and applicable rules and The financial statements are consolidated
for the years ended December 31, 2022 and 2021, and include the accounts of Jasper Therapeutics, Inc. (i.e., formerly known as AMHC) and
its wholly-owned subsidiary, Jasper Tx Corp., following the Reverse Recapitalization as further discussed in Note 3, “Reverse Recapitalization”.
All intercompany transactions and balances have been eliminated upon consolidation. All historical share data and per-share amounts
were retrospectively adjusted to reflect the effect of the exchange ratio of 0.2823780 per one share, which was determined at the
closing of the Reverse Recapitalization, except for the 100 shares of Series A-2 redeemable convertible preferred stock. The Series
A-2 shares were not subject to the exchange ratio as a part of the recapitalization; rather, the shares were converted into 2,200,000
shares of common stock upon the closing of the Business Combination. </t>
        </is>
      </c>
    </row>
    <row r="5">
      <c r="A5" s="4" t="inlineStr">
        <is>
          <t>Use of Estimates</t>
        </is>
      </c>
      <c r="B5" s="4" t="inlineStr">
        <is>
          <t xml:space="preserve">Use of Estimates The preparation of consolidated financial statements in conformity
with U.S. GAAP requires management to make estimates, assumptions and judgements that affect the reported amounts of assets and liabilities
and disclosure of contingent liabilities as of the date of the consolidated financial statements and the reported amounts of income and
expenses during the reporting periods. Significant estimates and assumptions made in the consolidated financial statements include but
are not limited to the valuation of common and redeemable convertible preferred stock before the Reverse Recapitalization, the determination
of the incremental borrowing rate used for operating lease liabilities, valuation of derivative liability before the Reverse Recapitalization,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t>
        </is>
      </c>
    </row>
    <row r="6">
      <c r="A6" s="4" t="inlineStr">
        <is>
          <t>Cash, Cash Equivalents, and Restricted Cash</t>
        </is>
      </c>
      <c r="B6" s="4" t="inlineStr">
        <is>
          <t xml:space="preserve">Cash, Cash Equivalents, and Restricted Cash The following table provides a reconciliation of
cash and cash equivalents and restricted cash reported within the consolidated balance sheets that sum to the total amount shown in the
consolidated statements of cash flows (in thousands):
December 31,
2022 2021
Cash and cash equivalents $ 38,250 $ 84,701
Restricted cash 417 345
Total cash, cash equivalents and restricted cash $ 38,667 $ 85,046 Cash and cash equivalents consist of checking account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9). </t>
        </is>
      </c>
    </row>
    <row r="7">
      <c r="A7" s="4" t="inlineStr">
        <is>
          <t>Concentrations of Credit Risk and Other Risks and Uncertainties</t>
        </is>
      </c>
      <c r="B7" s="4" t="inlineStr">
        <is>
          <t xml:space="preserve">Concentrations of Credit Risk and Other Risks and Uncertainties The Company’s cash and cash equivalents are
maintained with financial institutions in the United States of America. Management believes that these financial institutions are
financially sound. The Company has not experienced any losses on its cash and cash equivalent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 </t>
        </is>
      </c>
    </row>
    <row r="8">
      <c r="A8" s="4" t="inlineStr">
        <is>
          <t>Property and Equipment, Net</t>
        </is>
      </c>
      <c r="B8" s="4" t="inlineStr">
        <is>
          <t xml:space="preserve">Property and Equipment, Net Property and equipment, net is stated at cost less
accumulated depreciation and amortization. Depreciation and amortization are recorded using the straight-line method over the estimated
useful lives of the assets, generally 3 to 5 years. Leasehold improvements are amortized over the shorter of the estimated useful
life of the asset or the remaining term of the lease. Upon the sale or retirement of assets, the cost and related accumulated depreciation
and amortization are removed from the balance sheets and the resulting gain or loss is reflected in the consolidated statements of operations
and comprehensive loss. Maintenance and repairs are charged to operations as incurred. </t>
        </is>
      </c>
    </row>
    <row r="9">
      <c r="A9" s="4" t="inlineStr">
        <is>
          <t>Impairment of Long-Lived Assets</t>
        </is>
      </c>
      <c r="B9" s="4" t="inlineStr">
        <is>
          <t xml:space="preserve">Impairment of Long-Lived Assets The Company reviews its long-lived assets for impairment,
principally property and equipment, whenever events or changes in business circumstances indicate the carrying amount of an asset may
not be fully recoverable. Recoverability of assets held and used is measured by comparing the carrying amount of an asset to future net
cash flows expected to be generated by the asset. If the Company determines that the carrying value of long-lived assets may not be recoverable,
the impairment to be recognized is measured by the amount by which the carrying amount of the assets exceeds the fair value of the assets.
Fair value is determined through various valuation techniques, principally discounted cash flow models, to assess the fair values of long-lived
assets. The Company did not record any impairment of long-lived assets during the years ended December 31, 2022 and 2021. </t>
        </is>
      </c>
    </row>
    <row r="10">
      <c r="A10" s="4" t="inlineStr">
        <is>
          <t>Leases</t>
        </is>
      </c>
      <c r="B10" s="4" t="inlineStr">
        <is>
          <t xml:space="preserve">Leases The Company determines whether an arrangement is or contains a lease
at the inception of the arrangement and whether such a lease is classified as a financing lease or operating lease at the commencement
date of the lease. Leases with a term greater than one year are recognized on the balance sheet as operating right-of-use assets, current
portion of operating lease liabilities and non-current portion of operating lease liabilities. The Company elected not to recognize the
right-of-use assets and lease liabilities for leases with lease terms of 12 months or less (short-term leases). Lease liabilities and
their corresponding right-of-use assets are recorded based on the present value of lease payments over the expected lease term. As the
interest rate implicit in the Company’s lease contracts is not readily determinable, the Company utilizes a collateralized incremental
borrowing rate based on the information available at the commencement date to determine the present value of lease payments. Certain adjustments
to the right-of-use asset may be required for items such as initial direct costs paid or incentives received and impairment charges if
the Company determines the right-of-use asset is impaired. The Company considers the lease term to be the noncancelable
period that it has the right to use the underlying asset, together with any periods where it is reasonably certain it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line basis over the lease term and is presented in operating expenses on the consolidated statements of operations and comprehensive
loss. The Company has elected to not separate lease and non-lease components for its real estate leases and has instead accounted for
each separate lease component and the non-lease components associated with that lease component as a single lease component. Variable
lease payments are recognized as lease expense as incurred and are presented in operating expenses on the consolidated statements of operations
and comprehensive loss. The Company has no finance leases as of December
31, 2022 and 2021. </t>
        </is>
      </c>
    </row>
    <row r="11">
      <c r="A11" s="4" t="inlineStr">
        <is>
          <t>Fair Value of Financial Instruments</t>
        </is>
      </c>
      <c r="B11" s="4" t="inlineStr">
        <is>
          <t xml:space="preserve">Fair Value of Financial Instruments The Company’s financial instruments consist of cash and cash
equivalents, other receivables, prepaid expenses and other current assets, accounts payable, accrued expenses and other current liabilities,
common stock warrant liability, earnout liability and other non-current liabilitie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cash, other receivables, prepaid expenses and other current assets, accounts payable,
accrued expenses and other current liabilities, approximate fair value due to their short-term maturities. </t>
        </is>
      </c>
    </row>
    <row r="12">
      <c r="A12" s="4" t="inlineStr">
        <is>
          <t>Common Stock Warrant Liability</t>
        </is>
      </c>
      <c r="B12" s="4" t="inlineStr">
        <is>
          <t xml:space="preserve">Common Stock Warrant Liability The Company has outstanding warrants to purchase 4,999,863 shares of
its common stock (the “Common Stock Warrants”), all of which were issued in connection with AMHC’s initial public offering
and entitle a holder to purchase one share of the Company’s common stock at an exercise price of $11.50 per share. The Common Stock
Warrants are publicly traded and exercisable during the exercise period, which commenced on October 24, 2021 and ends on September 24,
2026, for cash or, in certain circumstances, on a cashless basis. The Common Stock Warrants are accounted as derivative financial instruments.
As long as the Company continues to have shares of non-voting common stock outstanding, the Common Stock Warrants do not meet the equity
classification guidance and are accounted as liabilities at fair value. The Common Stock Warrants are subsequently remeasured at each
reporting date with changes in fair value recorded in the consolidated statements of operations and comprehensive loss until exercise
or expiration. Upon conversion of all outstanding shares of non-voting common stock into shares of voting common stock, the Common Stock
Warrants will meet the equity classification guidance and will be reclassified to equity at the then-current fair value. On January 31,
2023, 911,022 outstanding shares of the Company’s non-voting common stock were converted into 911,022 shares of the Company’s
voting common stock per the holder’s request, leaving no shares of non-voting common stock remaining outstanding as of January 31,
2023. </t>
        </is>
      </c>
    </row>
    <row r="13">
      <c r="A13" s="4" t="inlineStr">
        <is>
          <t>Earnout Liability</t>
        </is>
      </c>
      <c r="B13" s="4" t="inlineStr">
        <is>
          <t xml:space="preserve">Earnout Liability At the closing of the Business Combination, the
Company recognized the earnout liability related to the Sponsor Support Agreement, dated May 5, 2021 and amended on September 24, 2021,
by and among the Company, Amplitude Healthcare Holdings LLC (the “Sponsor”) and Old Jasper (as amended, the “Sponsor
Support Agreement”), pursuant to which 1,050,000 shares of common stock that were previously issued to the Sponsor were placed in
escrow (the “Earnout Shares”). These shares will be released from escrow upon achieving agreed upon common stock price targets
during the specified periods and in three tranches. In accordance with Accounting Standards Codification (“ASC”) Topic 815-40,
the Earnout Shares are not indexed to the common stock and therefore are accounted as a liability at fair value at the Closing Date and
subsequently remeasured at each reporting date with changes in fair value recorded in the consolidated statements of operations and comprehensive
loss. The Company will reassess the classification of the Earnout Shares as triggering events are met or expire. </t>
        </is>
      </c>
    </row>
    <row r="14">
      <c r="A14" s="4" t="inlineStr">
        <is>
          <t>Accrued Research and Development Expenses</t>
        </is>
      </c>
      <c r="B14" s="4" t="inlineStr">
        <is>
          <t xml:space="preserve">Accrued Research and Development Expenses The Company has entered into various agreements
with outsourced vendors, CMOs and CRO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t>
        </is>
      </c>
    </row>
    <row r="15">
      <c r="A15" s="4" t="inlineStr">
        <is>
          <t>Research and Development</t>
        </is>
      </c>
      <c r="B15" s="4" t="inlineStr">
        <is>
          <t xml:space="preserve">Research and Development The Company expenses research and development (“R&amp;D”)
expenses as incurred. R&amp;D expenses consist primarily of personnel-related expenses, clinical studies, engineering and product development
costs to support regulatory clearance of, and related regulatory compliance for, the Company’s products. Specifically, R&amp;D expenses
that support regulatory approval of, and related regulatory compliance for, the Company’s products include costs associated with
the Company’s clinical studies, consisting of clinical trial design, clinical site establishment and management, clinical data management,
travel expenses and the costs of products used for the Company’s clinical trials. Personnel-related expenses include salaries, benefits,
bonuses and stock-based compensation of the Company’s R&amp;D employees. Non personnel-related expenses include costs of outside
consultants, testing, materials and supplies, and allocated overhead. The Company allocates overheads related to rent, facility costs,
information technology and human resources costs. R&amp;D expenses are charged to expense when incurred. </t>
        </is>
      </c>
    </row>
    <row r="16">
      <c r="A16" s="4" t="inlineStr">
        <is>
          <t>General and Administrative</t>
        </is>
      </c>
      <c r="B16" s="4" t="inlineStr">
        <is>
          <t xml:space="preserve">General and Administrative General and administrative expenses include compensation,
employee benefits and stock-based compensation for executive management, finance administration and human resources, allocated facility
and information technology costs, professional service fees and other general overhead costs, including allocated depreciation to support
the Company’s operations. </t>
        </is>
      </c>
    </row>
    <row r="17">
      <c r="A17" s="4" t="inlineStr">
        <is>
          <t>Stock-Based Compensation</t>
        </is>
      </c>
      <c r="B17" s="4" t="inlineStr">
        <is>
          <t xml:space="preserve">Stock-Based Compensation The Company measures its stock options granted to employees and non-employees
based on the estimated fair values of the awards as of the grant date using the Black-Scholes option-pricing model. The model requires
management to make a number of assumptions, including common stock fair value, expected volatility, expected term, risk-free interest
rate and expected dividend yield. For restricted stock unit awards, the estimated fair value is the fair market value of the underlying
stock on the grant date. The Company expenses the fair value of its equity-based compensation awards on a straight-line basis over the
requisite service period, which is the period in which the related services are received. The Company accounts for award forfeitures as
they occur. The expense for stock-based awards with performance conditions is recognized when it is probable that a performance condition
is met during the vesting period. </t>
        </is>
      </c>
    </row>
    <row r="18">
      <c r="A18" s="4" t="inlineStr">
        <is>
          <t>Income Taxes</t>
        </is>
      </c>
      <c r="B18" s="4" t="inlineStr">
        <is>
          <t xml:space="preserve">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f all or part of the net deferred tax assets are determined not to be realizable
in the future, an adjustment to the valuation allowance would be charged to the provision of income taxes in the period when such determination
is made. As of December 31, 2022 and 2021,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o date, there have been no interest or penalties recorded
in relation to unrecognized tax benefits. </t>
        </is>
      </c>
    </row>
    <row r="19">
      <c r="A19" s="4" t="inlineStr">
        <is>
          <t>Foreign Currency Transactions</t>
        </is>
      </c>
      <c r="B19" s="4" t="inlineStr">
        <is>
          <t xml:space="preserve">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and comprehensive loss
and consolidated statements of cash flows. Nonmonetary assets and liabilities are not subsequently re-measured. </t>
        </is>
      </c>
    </row>
    <row r="20">
      <c r="A20" s="4" t="inlineStr">
        <is>
          <t>Comprehensive loss</t>
        </is>
      </c>
      <c r="B20" s="4" t="inlineStr">
        <is>
          <t xml:space="preserve">Comprehensive loss Comprehensive loss represents all changes in stockholders’
equity (deficit) except those resulting from distributions to stockholders. There have been no items qualifying as other comprehensive
income (loss) during the years ended December 31, 2022 and 2021, and therefore, the Company’s comprehensive loss was the same as
its reported net loss. </t>
        </is>
      </c>
    </row>
    <row r="21">
      <c r="A21" s="4" t="inlineStr">
        <is>
          <t>Net Loss per Share Attributable to Common Stockholders</t>
        </is>
      </c>
      <c r="B21" s="4" t="inlineStr">
        <is>
          <t xml:space="preserve">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the redeemable convertible preferred stock, common stock subject to repurchase, common stock subject to restricted
stock awards, the Earnout Shares,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years ended December
31, 2022 and 2021, the diluted net loss per common share was the same as basic net loss per share of common stock,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 </t>
        </is>
      </c>
    </row>
    <row r="22">
      <c r="A22" s="4" t="inlineStr">
        <is>
          <t>Segment Reporting</t>
        </is>
      </c>
      <c r="B22" s="4" t="inlineStr">
        <is>
          <t xml:space="preserve">Segment Reporting The Company has determined it operates as a single
operating and reportable segment. The Company’s chief operating decision maker, its President and Chief Executive Officer, manages
the Company’s operations on a consolidated basis for the purposes of allocating resources. All long-lived assets are located in
the United States. </t>
        </is>
      </c>
    </row>
    <row r="23">
      <c r="A23" s="4" t="inlineStr">
        <is>
          <t>Recent Accounting Pronouncements</t>
        </is>
      </c>
      <c r="B23" s="4" t="inlineStr">
        <is>
          <t xml:space="preserve">Recent Accounting Pronouncements In December 2019, the Financial Accounting Standards Board (“FASB”)
In November 2021, the FASB issued ASU No. 2021-10, Government
Assistance (Topic 832): Disclosures by Business Entities about Government Assistance, which requires annual disclosures about certain
types of government assistance received. ASU No. 2021-10 is effective for fiscal years beginning after December 15, 2021. The Company
adopted this ASU on January 1, 2022. The adoption of this ASU resulted in additional disclosures related to the CIRM grant (Note 6). The
adoption of this ASU did not have a material effect on the Company’s consolidated financial statements. </t>
        </is>
      </c>
    </row>
    <row r="24">
      <c r="A24" s="4" t="inlineStr">
        <is>
          <t>New Accounting Pronouncements Not Yet Adopted</t>
        </is>
      </c>
      <c r="B24" s="4" t="inlineStr">
        <is>
          <t>New Accounting Pronouncements Not Yet Adopted In June 2022, the FASB issued ASU No.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The Company does not expect the
adoption of this ASU to have a significant impact on the Company’s consolidated financial statements. In March 2020, the FASB issued ASU No.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were effective for all entities as of March 12, 2020 through December 31, 2022; however, in December
2022, the FASB issued ASU No. 2022-06, Reference Rate Reform (Topic 848): Deferral of the Sunset Date of Topic 848, which extended the
sunset date from December 31, 2022 to December 31, 2024.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currently evaluating
the effect of ASU No. 2020-04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December 31,
2022 2021
Cash and cash equivalents $ 38,250 $ 84,701
Restricted cash 417 345
Total cash, cash equivalents and restricted cash $ 38,667 $ 85,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Tables) [Line Items]</t>
        </is>
      </c>
      <c r="B3" s="4" t="inlineStr">
        <is>
          <t xml:space="preserve"> </t>
        </is>
      </c>
    </row>
    <row r="4">
      <c r="A4" s="4" t="inlineStr">
        <is>
          <t>Schedule of shares of common stock issued and outstanding</t>
        </is>
      </c>
      <c r="B4" s="4" t="inlineStr">
        <is>
          <t xml:space="preserve">Number
of
Common stock of AMHC outstanding prior to the Business
Combination 12,500,000
Less: shares forfeited by the Sponsor (200,000 )
Less: redemption of AMHC shares (9,262,099 )
Common stock of AMHC 3,037,901
Shares issued in the PIPE Financing 10,000,000
Business Combination and PIPE Financing shares 13,037,901
Old Jasper shares 24,778,409
Total shares of common stock immediately
after the Business Combination 37,816,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on a recurring basis</t>
        </is>
      </c>
      <c r="B4" s="4" t="inlineStr">
        <is>
          <t xml:space="preserve">December 31, 2022
Level 1 Level 2 Level 3 Total
Financial assets
Money market funds $ 37,250 $ - $ - $ 37,250
Total fair value of assets $ 37,250 $ - $ - $ 37,250
Financial liabilities
Common stock warrant liability $ 150 $ - $ - $ 150
Earnout liability - - 18 18
Total fair value of financial liabilities $ 150 $ - $ 18 $ 168
December 31, 2021
Level 1 Level 2 Level 3 Total
Financial assets
Money market funds $ 83,701 $ — $ — $ 83,701
Total fair value of assets $ 83,701 $ — $ — $ 83,701
Financial liabilities
Common stock warrant liability $ 7,350 $ — $ — $ 7,350
Earnout liability — — 5,743 5,743
Total fair value of financial liabilities $ 7,350 $ — $ 5,743 $ 13,093 </t>
        </is>
      </c>
    </row>
    <row r="5">
      <c r="A5" s="4" t="inlineStr">
        <is>
          <t>Schedule of changes in the fair value</t>
        </is>
      </c>
      <c r="B5" s="4" t="inlineStr">
        <is>
          <t xml:space="preserve">Derivative Earnout Liability
Fair Value as of January 1, 2021 $ 8,158 $ —
Initial fair value of earnout liability — 15,020
Change in the fair value included in other expense (income) 3,501 (9,277 )
Settlement of obligation (11,659 ) —
Fair Value as of December 31, 2021 — 5,743
Fair Value as of January 1, 2022 $ — $ 5,743
Change in the fair value included in other income — (5,725 )
Fair Value as of December 31, 2022 $ — $ 18 </t>
        </is>
      </c>
    </row>
    <row r="6">
      <c r="A6" s="4" t="inlineStr">
        <is>
          <t>Schedule of fair value of the derivative tranche liability</t>
        </is>
      </c>
      <c r="B6" s="4" t="inlineStr">
        <is>
          <t xml:space="preserve">Series A-1 redeemable convertible preferred stock value $ 1.57
Purchase price $ 0.75
Expected term (in years) —
Expected volatility 0.00 %
Risk-free interest rate 0.00 % </t>
        </is>
      </c>
    </row>
    <row r="7">
      <c r="A7" s="4" t="inlineStr">
        <is>
          <t>Schedule of level 3 of the fair value hierarchy</t>
        </is>
      </c>
      <c r="B7" s="4" t="inlineStr">
        <is>
          <t>Fair value Valuation methodology Significant unobservable input
Earnout liability $ 18 Monte Carlo Simulation Common stock price $ 0.48
Expected term (in years) 1.73
Expected volatility 105.0 %
Risk-free interest rate 4.40 %
Fair value Valuation methodology Significant unobservable input
Earnout liability $ 5,743 Monte Carlo Simulation Common stock price $ 7.85
Expected term (in years) 2.73
Expected volatility 74.00 %
Risk-free interest rate 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solidated Balance Sheet Compon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prepaid expenses and other current assets</t>
        </is>
      </c>
      <c r="B4" s="4" t="inlineStr">
        <is>
          <t xml:space="preserve">December 31,
2022 2021
Prepaid insurance $ 1,362 $ 2,074
Research and development prepaid expenses 842 139
Payroll tax credit receivable 250 548
Other prepaid expenses and current assets 246 219
Other 118 150
Total $ 2,818 $ 3,130 </t>
        </is>
      </c>
    </row>
    <row r="5">
      <c r="A5" s="4" t="inlineStr">
        <is>
          <t>Schedule of property and equipment</t>
        </is>
      </c>
      <c r="B5" s="4" t="inlineStr">
        <is>
          <t xml:space="preserve">December 31,
2022 2021
Leasehold improvements $ 2,477 $ 2,056
Lab equipment 1,706 1,569
Office furniture &amp; fixtures 502 208
Computer equipment 145 140
Capitalized software 90 90
Property and equipment, gross 4,920 4,063
Less: accumulated depreciation and amortization (1,352 ) (377 )
Property and equipment, net $ 3,568 $ 3,686 </t>
        </is>
      </c>
    </row>
    <row r="6">
      <c r="A6" s="4" t="inlineStr">
        <is>
          <t>Schedule of accrued expenses and other current liabilities</t>
        </is>
      </c>
      <c r="B6" s="4" t="inlineStr">
        <is>
          <t xml:space="preserve">December 31,
2022 2021
Research and development accrued expenses $ 2,651 $ 1,660
Accrued employee and related compensation expenses 1,587 1,151
License option liability, current — 200
Other 194 585
Total $ 4,432 $ 3,596 </t>
        </is>
      </c>
    </row>
    <row r="7">
      <c r="A7" s="4" t="inlineStr">
        <is>
          <t>Schedule of other non-current liabilities</t>
        </is>
      </c>
      <c r="B7" s="4" t="inlineStr">
        <is>
          <t xml:space="preserve">December 31,
2022 2021
CIRM grant liability $ 2,264 $ 600
Accrued tax liability — 24
Restricted stock liability 9 19
Other non-current liabilities 80 —
Total $ 2,353 $ 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costs</t>
        </is>
      </c>
      <c r="B4" s="4" t="inlineStr">
        <is>
          <t xml:space="preserve">Year ended December 31,
2022 2021
Lease cost
Operating lease cost $ 622 $ 479
Short-term lease cost 129 326
Total lease cost $ 751 $ 805 </t>
        </is>
      </c>
    </row>
    <row r="5">
      <c r="A5" s="4" t="inlineStr">
        <is>
          <t>Schedule of operating leases</t>
        </is>
      </c>
      <c r="B5" s="4" t="inlineStr">
        <is>
          <t xml:space="preserve">Year ended December 31,
2022 2021
Cash paid for amounts included in the measurement of lease liabilities (in thousands) $ 870 $ 301
Weighted average remaining lease term (years) 3.6 4.6
Weighted average discount rate 8.00 % 8.00 % </t>
        </is>
      </c>
    </row>
    <row r="6">
      <c r="A6" s="4" t="inlineStr">
        <is>
          <t>Schedule of operating lease liabilities showing the aggregate lease payments</t>
        </is>
      </c>
      <c r="B6" s="4" t="inlineStr">
        <is>
          <t xml:space="preserve">Amount
Year ending December 31,
2023 $ 1,119
2024 1,153
2025 1,187
2026 740
Total undiscounted lease payments 4,199
Less imputed interest (548 )
Total discounted lease payments 3,651
Less current portion of lease liability (865 )
Noncurrent portion of lease liability $ 2,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2</t>
        </is>
      </c>
    </row>
    <row r="3">
      <c r="A3" s="3" t="inlineStr">
        <is>
          <t>Common Stock [Abstract]</t>
        </is>
      </c>
      <c r="B3" s="4" t="inlineStr">
        <is>
          <t xml:space="preserve"> </t>
        </is>
      </c>
    </row>
    <row r="4">
      <c r="A4" s="4" t="inlineStr">
        <is>
          <t>Schedule of common stock reserved for future issuance</t>
        </is>
      </c>
      <c r="B4" s="4" t="inlineStr">
        <is>
          <t xml:space="preserve">December 31,
2022 2021
Outstanding and issued common stock options 6,169,180 2,660,383
Common stock warrants 4,999,863 4,999,883
Outstanding restricted stock units 2,617,445 —
Shares available for grant under 2021 Equity Incentive Plan 1,383,661 4,422,480
Shares available for grant under 2022 Inducement Equity Incentive Plan 1,295,672 —
Shares available for grant under 2021 Employee Stock Purchase Plan 869,117 550,000
Total shares of common stock reserved 17,334,938 12,632,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t>
        </is>
      </c>
      <c r="B8" s="6" t="n">
        <v>492000000</v>
      </c>
      <c r="C8" s="6" t="n">
        <v>492000000</v>
      </c>
    </row>
    <row r="9">
      <c r="A9" s="4" t="inlineStr">
        <is>
          <t>Common stock, shares issued</t>
        </is>
      </c>
      <c r="B9" s="6" t="n">
        <v>38045677</v>
      </c>
      <c r="C9" s="6" t="n">
        <v>37855114</v>
      </c>
    </row>
    <row r="10">
      <c r="A10" s="4" t="inlineStr">
        <is>
          <t>Common stock, shares outstanding</t>
        </is>
      </c>
      <c r="B10" s="6" t="n">
        <v>38045677</v>
      </c>
      <c r="C10" s="6" t="n">
        <v>37855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Options Outstanding Weighted Average Exercise Price Weighted Average Remaining Contractual Life (Years) Aggregate Intrinsic Value
Balance, January 1, 2022 2,660,383 $ 0.81 8.54 $ 18,731,908
Options granted 3,997,553 $ 3.32
Options exercised (37,387 ) $ 0.71
Options cancelled/forfeited (451,369 ) $ 3.32
Balance, December 31, 2022 6,169,180 $ 2.25 7.80 $ -
Vested and expected to vest, December 31, 2022 6,169,180 $ 2.25 7.80 $ -
Exercisable 2,438,614 $ 1.27 6.75 $ -
Options Weighted Weighted Aggregate
Balance, January 1, 2022 306,459 $ 0.71 8.41 $ 2,188,645
Options granted 157,500 $ 2.80
Balance, December 31, 2022 463,959 $ 1.42 8.06 $ -
Vested and expected to vest, December 31, 2022 463,959 $ 1.42 8.06 $ -
Exercisable 308,959 $ 0.73 7.43 $ - </t>
        </is>
      </c>
    </row>
    <row r="5">
      <c r="A5" s="4" t="inlineStr">
        <is>
          <t>Schedule of RSUs activity</t>
        </is>
      </c>
      <c r="B5" s="4" t="inlineStr">
        <is>
          <t xml:space="preserve">Number of Weighted
Unvested restricted stock units at January 1, 2022 - $ -
Granted 2,865,350 $ 0.88
Vested (93,722 ) $ 3.54
Cancelled (154,183 ) $ 0.79
Unvested restricted stock units at December 31, 2022 2,617,445 $ 0.79
Vested and unreleased - $ -
Outstanding restricted stock units at December 31, 2022 2,617,445 $ 0.79 </t>
        </is>
      </c>
    </row>
    <row r="6">
      <c r="A6" s="4" t="inlineStr">
        <is>
          <t>Schedule of stock-based compensation expense</t>
        </is>
      </c>
      <c r="B6" s="4" t="inlineStr">
        <is>
          <t xml:space="preserve">Year Ended December 31,
2022 2021
Research and development $ 1,423 $ 612
General and administrative 2,668 436
Total $ 4,091 $ 1,048 </t>
        </is>
      </c>
    </row>
    <row r="7">
      <c r="A7" s="4" t="inlineStr">
        <is>
          <t>Schedule of fair value of stock options was estimated using a Black-Scholes option-pricing model</t>
        </is>
      </c>
      <c r="B7" s="4" t="inlineStr">
        <is>
          <t xml:space="preserve">Year Ended December 31,
2022 2021
Expected term (in years) 1.00 – 6.08 5.29 – 6.08
Expected volatility 63.41% – 106.03% 75.27% – 75.79%
Risk-free interest rate 1.40% – 3.62% 0.65% – 0.80%
Expected dividend yield — —
Year Ended
Expected term (in years) 0.50
Expected volatility 75.61% - 78.89 %
Risk-free interest rate 1.81% - 4.72 %
Expected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 xml:space="preserve">Year Ended December 31,
2022 2021
Numerator:
Net loss attributable to common stockholders $ (37,685 ) $ (30,637 )
Denominator:
Weighted average common shares outstanding 37,935,117 12,363,677
Less: Weighted-average unvested restricted shares (402,356 ) (685,129 )
Less: Shares subject to earnout (1,050,000 ) (284,795 )
Weighted average shares used to compute basic and diluted net loss per share 36,482,761 11,393,753
Net loss per share attributable to common stockholders – basic and diluted $ (1.03 ) $ (2.69 ) </t>
        </is>
      </c>
    </row>
    <row r="5">
      <c r="A5" s="4" t="inlineStr">
        <is>
          <t>Schedule of diluted net loss per share attributable to common stockholders</t>
        </is>
      </c>
      <c r="B5" s="4" t="inlineStr">
        <is>
          <t xml:space="preserve">December 31,
2022 2021
Common stock warrants 4,999,863 4,999,883
Outstanding and issued common stock options 6,169,180 2,660,383
Outstanding RSUs 2,617,445 —
Unvested restricted common stock 258,847 541,225
Total 14,045,335 8,201,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Year Ended December 31,
2022 2021
Federal tax benefit at statutory rate $ (7,914 ) $ (6,433 )
State taxes (4,518 ) (1,729 )
Change in fair value of derivative — 735
Change in fair value of warrant liability (1,512 ) (105 )
Change in fair value of earnout liability (1,202 ) (1,948 )
Non-deductible expenses (108 ) 633
Research and development credits (1,835 ) (1,095 )
Change in valuation allowance 16,243 10,095
Other 846 (153 )
Provision for income taxes $ — $ — </t>
        </is>
      </c>
    </row>
    <row r="5">
      <c r="A5" s="4" t="inlineStr">
        <is>
          <t>Schedule of net deferred tax assets (liabilities)</t>
        </is>
      </c>
      <c r="B5" s="4" t="inlineStr">
        <is>
          <t xml:space="preserve">December 31,
2022 2021
Deferred tax assets:
Accrued expenses and other $ 1,281 $ 510
Intangibles 484 407
Net operating losses 20,669 14,683
Research and development credits 3,245 1,410
Stock based compensation 985 222
Lease liability 1,090 760
Section 195 start-up amortization 351 —
Fixed assets 99 —
Capitalized section 174 6,284 —
Unrealized gain/loss — 13
Total deferred tax assets 34,488 18,005
Valuation allowance (33,925 ) (17,682 )
Total net deferred tax assets 563 323
Deferred tax liabilities:
Right-of-use asset (563 ) (302 )
Fixed assets — (21 )
Total deferred tax liabilities (563 ) (323 )
Net deferred tax assets $ — $ — </t>
        </is>
      </c>
    </row>
    <row r="6">
      <c r="A6" s="4" t="inlineStr">
        <is>
          <t>Schedule of federal and state net operating loss carryforwards</t>
        </is>
      </c>
      <c r="B6" s="4" t="inlineStr">
        <is>
          <t xml:space="preserve">Amount Expiration Years
Net operating losses, Federal $ 68,798 Do not expire
Net operating losses, states primarily California $ 120,035 2038-2042 </t>
        </is>
      </c>
    </row>
    <row r="7">
      <c r="A7" s="4" t="inlineStr">
        <is>
          <t>Schedule of unrecognized tax benefits</t>
        </is>
      </c>
      <c r="B7" s="4" t="inlineStr">
        <is>
          <t xml:space="preserve">Year Ended December 31,
2022 2021
Balance at beginning of year $ 828 $ 252
Additions based on tax positions related to current year 894 576
Balance at end of year $ 1,722 $ 8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 USD ($) $ / shares in Units, $ in Millions</t>
        </is>
      </c>
      <c r="B1" s="2" t="inlineStr">
        <is>
          <t>12 Months Ended</t>
        </is>
      </c>
    </row>
    <row r="2">
      <c r="B2" s="2" t="inlineStr">
        <is>
          <t>Dec. 31, 2022</t>
        </is>
      </c>
      <c r="C2" s="2" t="inlineStr">
        <is>
          <t>Dec. 31, 2021</t>
        </is>
      </c>
    </row>
    <row r="3">
      <c r="A3" s="3" t="inlineStr">
        <is>
          <t>Organization and Description of Business (Details) [Line Items]</t>
        </is>
      </c>
      <c r="B3" s="4" t="inlineStr">
        <is>
          <t xml:space="preserve"> </t>
        </is>
      </c>
      <c r="C3" s="4" t="inlineStr">
        <is>
          <t xml:space="preserve"> </t>
        </is>
      </c>
    </row>
    <row r="4">
      <c r="A4" s="4" t="inlineStr">
        <is>
          <t>Aggregate gross proceeds</t>
        </is>
      </c>
      <c r="B4" s="5" t="n">
        <v>101.4</v>
      </c>
      <c r="C4" s="4" t="inlineStr">
        <is>
          <t xml:space="preserve"> </t>
        </is>
      </c>
    </row>
    <row r="5">
      <c r="A5" s="4" t="inlineStr">
        <is>
          <t>Incurred net losses</t>
        </is>
      </c>
      <c r="B5" s="10" t="n">
        <v>37.7</v>
      </c>
      <c r="C5" s="5" t="n">
        <v>30.6</v>
      </c>
    </row>
    <row r="6">
      <c r="A6" s="4" t="inlineStr">
        <is>
          <t>Operating cash flows</t>
        </is>
      </c>
      <c r="B6" s="10" t="n">
        <v>45.9</v>
      </c>
      <c r="C6" s="5" t="n">
        <v>33.7</v>
      </c>
    </row>
    <row r="7">
      <c r="A7" s="4" t="inlineStr">
        <is>
          <t>Accumulated deficit</t>
        </is>
      </c>
      <c r="B7" s="10" t="n">
        <v>105.1</v>
      </c>
      <c r="C7" s="4" t="inlineStr">
        <is>
          <t xml:space="preserve"> </t>
        </is>
      </c>
    </row>
    <row r="8">
      <c r="A8" s="4" t="inlineStr">
        <is>
          <t>Cash and cash equivalents</t>
        </is>
      </c>
      <c r="B8" s="5" t="n">
        <v>38.3</v>
      </c>
      <c r="C8" s="4" t="inlineStr">
        <is>
          <t xml:space="preserve"> </t>
        </is>
      </c>
    </row>
    <row r="9">
      <c r="A9" s="4" t="inlineStr">
        <is>
          <t>Class A Common Stock [Member]</t>
        </is>
      </c>
      <c r="B9" s="4" t="inlineStr">
        <is>
          <t xml:space="preserve"> </t>
        </is>
      </c>
      <c r="C9" s="4" t="inlineStr">
        <is>
          <t xml:space="preserve"> </t>
        </is>
      </c>
    </row>
    <row r="10">
      <c r="A10" s="3" t="inlineStr">
        <is>
          <t>Organization and Description of Business (Details) [Line Items]</t>
        </is>
      </c>
      <c r="B10" s="4" t="inlineStr">
        <is>
          <t xml:space="preserve"> </t>
        </is>
      </c>
      <c r="C10" s="4" t="inlineStr">
        <is>
          <t xml:space="preserve"> </t>
        </is>
      </c>
    </row>
    <row r="11">
      <c r="A11" s="4" t="inlineStr">
        <is>
          <t>Purchase of aggregate shares (in Shares)</t>
        </is>
      </c>
      <c r="B11" s="6" t="n">
        <v>10000000</v>
      </c>
      <c r="C11" s="4" t="inlineStr">
        <is>
          <t xml:space="preserve"> </t>
        </is>
      </c>
    </row>
    <row r="12">
      <c r="A12" s="4" t="inlineStr">
        <is>
          <t>Price per share (in Dollars per share)</t>
        </is>
      </c>
      <c r="B12" s="7" t="n">
        <v>10</v>
      </c>
      <c r="C12" s="4" t="inlineStr">
        <is>
          <t xml:space="preserve"> </t>
        </is>
      </c>
    </row>
    <row r="13">
      <c r="A13" s="4" t="inlineStr">
        <is>
          <t>Aggregate gross proceeds</t>
        </is>
      </c>
      <c r="B13" s="7" t="n">
        <v>100</v>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 / shares</t>
        </is>
      </c>
      <c r="B1" s="2" t="inlineStr">
        <is>
          <t>12 Months Ended</t>
        </is>
      </c>
    </row>
    <row r="2">
      <c r="B2" s="2" t="inlineStr">
        <is>
          <t>Dec. 31, 2022</t>
        </is>
      </c>
      <c r="C2" s="2" t="inlineStr">
        <is>
          <t>Jan. 31, 2023</t>
        </is>
      </c>
    </row>
    <row r="3">
      <c r="A3" s="3" t="inlineStr">
        <is>
          <t>Summary of Significant Accounting Policies (Details) [Line Items]</t>
        </is>
      </c>
      <c r="B3" s="4" t="inlineStr">
        <is>
          <t xml:space="preserve"> </t>
        </is>
      </c>
      <c r="C3" s="4" t="inlineStr">
        <is>
          <t xml:space="preserve"> </t>
        </is>
      </c>
    </row>
    <row r="4">
      <c r="A4" s="4" t="inlineStr">
        <is>
          <t>Convertible preferred stock, description</t>
        </is>
      </c>
      <c r="B4" s="4" t="inlineStr">
        <is>
          <t>All historical share data and per-share amounts
were retrospectively adjusted to reflect the effect of the exchange ratio of 0.2823780 per one share, which was determined at the
closing of the Reverse Recapitalization, except for the 100 shares of Series A-2 redeemable convertible preferred stock.</t>
        </is>
      </c>
      <c r="C4" s="4" t="inlineStr">
        <is>
          <t xml:space="preserve"> </t>
        </is>
      </c>
    </row>
    <row r="5">
      <c r="A5" s="4" t="inlineStr">
        <is>
          <t>Lease term</t>
        </is>
      </c>
      <c r="B5" s="4" t="inlineStr">
        <is>
          <t>1 year</t>
        </is>
      </c>
      <c r="C5" s="4" t="inlineStr">
        <is>
          <t xml:space="preserve"> </t>
        </is>
      </c>
    </row>
    <row r="6">
      <c r="A6" s="4" t="inlineStr">
        <is>
          <t>Outstanding warrants</t>
        </is>
      </c>
      <c r="B6" s="6" t="n">
        <v>4999863</v>
      </c>
      <c r="C6" s="4" t="inlineStr">
        <is>
          <t xml:space="preserve"> </t>
        </is>
      </c>
    </row>
    <row r="7">
      <c r="A7" s="4" t="inlineStr">
        <is>
          <t>Common stock, shares issued</t>
        </is>
      </c>
      <c r="B7" s="6" t="n">
        <v>1050000</v>
      </c>
      <c r="C7" s="4" t="inlineStr">
        <is>
          <t xml:space="preserve"> </t>
        </is>
      </c>
    </row>
    <row r="8">
      <c r="A8" s="4" t="inlineStr">
        <is>
          <t>Common Stock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Converted shares</t>
        </is>
      </c>
      <c r="B10" s="6" t="n">
        <v>2200000</v>
      </c>
      <c r="C10" s="4" t="inlineStr">
        <is>
          <t xml:space="preserve"> </t>
        </is>
      </c>
    </row>
    <row r="11">
      <c r="A11" s="4" t="inlineStr">
        <is>
          <t>Minimum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Property plant and equipment useful life</t>
        </is>
      </c>
      <c r="B16" s="4" t="inlineStr">
        <is>
          <t>5 years</t>
        </is>
      </c>
      <c r="C16" s="4" t="inlineStr">
        <is>
          <t xml:space="preserve"> </t>
        </is>
      </c>
    </row>
    <row r="17">
      <c r="A17" s="4" t="inlineStr">
        <is>
          <t>Common Stock Warrants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Exercise price (in Dollars per share)</t>
        </is>
      </c>
      <c r="B19" s="5" t="n">
        <v>11.5</v>
      </c>
      <c r="C19" s="4" t="inlineStr">
        <is>
          <t xml:space="preserve"> </t>
        </is>
      </c>
    </row>
    <row r="20">
      <c r="A20" s="4" t="inlineStr">
        <is>
          <t>Subsequent Event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Outstanding shares</t>
        </is>
      </c>
      <c r="B22" s="4" t="inlineStr">
        <is>
          <t xml:space="preserve"> </t>
        </is>
      </c>
      <c r="C22" s="6" t="n">
        <v>911022</v>
      </c>
    </row>
    <row r="23">
      <c r="A23" s="4" t="inlineStr">
        <is>
          <t>Non-voting common stock</t>
        </is>
      </c>
      <c r="B23" s="4" t="inlineStr">
        <is>
          <t xml:space="preserve"> </t>
        </is>
      </c>
      <c r="C23" s="6" t="n">
        <v>9110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and cash equivalents and restricted cash - USD ($) $ in Thousands</t>
        </is>
      </c>
      <c r="B1" s="2" t="inlineStr">
        <is>
          <t>Dec. 31, 2022</t>
        </is>
      </c>
      <c r="C1" s="2" t="inlineStr">
        <is>
          <t>Dec. 31, 2021</t>
        </is>
      </c>
    </row>
    <row r="2">
      <c r="A2" s="3" t="inlineStr">
        <is>
          <t>Schedule Of Reconciliation Of Cash And Cash Equivalents And Restricted Cash Abstract</t>
        </is>
      </c>
      <c r="B2" s="4" t="inlineStr">
        <is>
          <t xml:space="preserve"> </t>
        </is>
      </c>
      <c r="C2" s="4" t="inlineStr">
        <is>
          <t xml:space="preserve"> </t>
        </is>
      </c>
    </row>
    <row r="3">
      <c r="A3" s="4" t="inlineStr">
        <is>
          <t>Cash and cash equivalents</t>
        </is>
      </c>
      <c r="B3" s="7" t="n">
        <v>38250</v>
      </c>
      <c r="C3" s="7" t="n">
        <v>84701</v>
      </c>
    </row>
    <row r="4">
      <c r="A4" s="4" t="inlineStr">
        <is>
          <t>Restricted cash</t>
        </is>
      </c>
      <c r="B4" s="6" t="n">
        <v>417</v>
      </c>
      <c r="C4" s="6" t="n">
        <v>345</v>
      </c>
    </row>
    <row r="5">
      <c r="A5" s="4" t="inlineStr">
        <is>
          <t>Total cash, cash equivalents and restricted cash</t>
        </is>
      </c>
      <c r="B5" s="7" t="n">
        <v>38667</v>
      </c>
      <c r="C5" s="7" t="n">
        <v>850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Details) $ in Millions</t>
        </is>
      </c>
      <c r="B1" s="2" t="inlineStr">
        <is>
          <t>12 Months Ended</t>
        </is>
      </c>
    </row>
    <row r="2">
      <c r="B2" s="2" t="inlineStr">
        <is>
          <t>Dec. 31, 2022 USD ($) shares</t>
        </is>
      </c>
    </row>
    <row r="3">
      <c r="A3" s="3" t="inlineStr">
        <is>
          <t>Reverse Recapitalization (Details) [Line Items]</t>
        </is>
      </c>
      <c r="B3" s="4" t="inlineStr">
        <is>
          <t xml:space="preserve"> </t>
        </is>
      </c>
    </row>
    <row r="4">
      <c r="A4" s="4" t="inlineStr">
        <is>
          <t>Business combination description</t>
        </is>
      </c>
      <c r="B4" s="4" t="inlineStr">
        <is>
          <t>In accordance with the BCA, at the closing of the
Business Combination, each share of Old Jasper common stock and Old Jasper redeemable convertible preferred stock outstanding immediately
prior to the closing was automatically cancelled, extinguished and converted into the number of shares of the Company’s common stock
or, in certain circumstances, the Company’s non-voting common stock, based on Old Jasper’s equity value of $275.0 million
divided by $10.00. The exchange ratio agreed between the parties was one-for-0.282378 share of the Company’s common stock for all
Old Jasper stockholders, except for Amgen Inc. (“Amgen”).</t>
        </is>
      </c>
    </row>
    <row r="5">
      <c r="A5" s="4" t="inlineStr">
        <is>
          <t>Common stock represented percentage</t>
        </is>
      </c>
      <c r="B5" s="11" t="n">
        <v>0.08</v>
      </c>
    </row>
    <row r="6">
      <c r="A6" s="4" t="inlineStr">
        <is>
          <t>Received shares (in Shares) | shares</t>
        </is>
      </c>
      <c r="B6" s="6" t="n">
        <v>1050000</v>
      </c>
    </row>
    <row r="7">
      <c r="A7" s="4" t="inlineStr">
        <is>
          <t>Net proceeds</t>
        </is>
      </c>
      <c r="B7" s="5" t="n">
        <v>95.3</v>
      </c>
    </row>
    <row r="8">
      <c r="A8" s="4" t="inlineStr">
        <is>
          <t>Cash held in trust account</t>
        </is>
      </c>
      <c r="B8" s="10" t="n">
        <v>5.5</v>
      </c>
    </row>
    <row r="9">
      <c r="A9" s="4" t="inlineStr">
        <is>
          <t>Cash received</t>
        </is>
      </c>
      <c r="B9" s="6" t="n">
        <v>100</v>
      </c>
    </row>
    <row r="10">
      <c r="A10" s="4" t="inlineStr">
        <is>
          <t>Payments of operating expense</t>
        </is>
      </c>
      <c r="B10" s="10" t="n">
        <v>1.2</v>
      </c>
    </row>
    <row r="11">
      <c r="A11" s="4" t="inlineStr">
        <is>
          <t>Transaction costs</t>
        </is>
      </c>
      <c r="B11" s="10" t="n">
        <v>5.3</v>
      </c>
    </row>
    <row r="12">
      <c r="A12" s="4" t="inlineStr">
        <is>
          <t>Net assets</t>
        </is>
      </c>
      <c r="B12" s="10" t="n">
        <v>0.6</v>
      </c>
    </row>
    <row r="13">
      <c r="A13" s="4" t="inlineStr">
        <is>
          <t>Warrant liability</t>
        </is>
      </c>
      <c r="B13" s="10" t="n">
        <v>7.9</v>
      </c>
    </row>
    <row r="14">
      <c r="A14" s="4" t="inlineStr">
        <is>
          <t>Fair value earnout liability</t>
        </is>
      </c>
      <c r="B14" s="6" t="n">
        <v>15</v>
      </c>
    </row>
    <row r="15">
      <c r="A15" s="4" t="inlineStr">
        <is>
          <t>AMHC [Member]</t>
        </is>
      </c>
      <c r="B15" s="4" t="inlineStr">
        <is>
          <t xml:space="preserve"> </t>
        </is>
      </c>
    </row>
    <row r="16">
      <c r="A16" s="3" t="inlineStr">
        <is>
          <t>Reverse Recapitalization (Details) [Line Items]</t>
        </is>
      </c>
      <c r="B16" s="4" t="inlineStr">
        <is>
          <t xml:space="preserve"> </t>
        </is>
      </c>
    </row>
    <row r="17">
      <c r="A17" s="4" t="inlineStr">
        <is>
          <t>Transaction costs and placement agents fees</t>
        </is>
      </c>
      <c r="B17" s="7" t="n">
        <v>9</v>
      </c>
    </row>
    <row r="18">
      <c r="A18" s="4" t="inlineStr">
        <is>
          <t>Series A-2 Redeemable Convertible Preferred Stock [Member]</t>
        </is>
      </c>
      <c r="B18" s="4" t="inlineStr">
        <is>
          <t xml:space="preserve"> </t>
        </is>
      </c>
    </row>
    <row r="19">
      <c r="A19" s="3" t="inlineStr">
        <is>
          <t>Reverse Recapitalization (Details) [Line Items]</t>
        </is>
      </c>
      <c r="B19" s="4" t="inlineStr">
        <is>
          <t xml:space="preserve"> </t>
        </is>
      </c>
    </row>
    <row r="20">
      <c r="A20" s="4" t="inlineStr">
        <is>
          <t>Convertible preferred stock shares (in Shares) | shares</t>
        </is>
      </c>
      <c r="B20" s="6" t="n">
        <v>22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shares of common stock issued and outstanding</t>
        </is>
      </c>
      <c r="B1" s="2" t="inlineStr">
        <is>
          <t>12 Months Ended</t>
        </is>
      </c>
    </row>
    <row r="2">
      <c r="B2" s="2" t="inlineStr">
        <is>
          <t>Dec. 31, 2022 shares</t>
        </is>
      </c>
    </row>
    <row r="3">
      <c r="A3" s="3" t="inlineStr">
        <is>
          <t>Schedule Of Shares Of Common Stock Issued And Outstanding Abstract</t>
        </is>
      </c>
      <c r="B3" s="4" t="inlineStr">
        <is>
          <t xml:space="preserve"> </t>
        </is>
      </c>
    </row>
    <row r="4">
      <c r="A4" s="4" t="inlineStr">
        <is>
          <t>Common stock of AMHC outstanding prior to the Business Combination</t>
        </is>
      </c>
      <c r="B4" s="6" t="n">
        <v>12500000</v>
      </c>
    </row>
    <row r="5">
      <c r="A5" s="4" t="inlineStr">
        <is>
          <t>Less: shares forfeited by the Sponsor</t>
        </is>
      </c>
      <c r="B5" s="6" t="n">
        <v>-200000</v>
      </c>
    </row>
    <row r="6">
      <c r="A6" s="4" t="inlineStr">
        <is>
          <t>Less: redemption of AMHC shares</t>
        </is>
      </c>
      <c r="B6" s="6" t="n">
        <v>-9262099</v>
      </c>
    </row>
    <row r="7">
      <c r="A7" s="4" t="inlineStr">
        <is>
          <t>Common stock of AMHC</t>
        </is>
      </c>
      <c r="B7" s="6" t="n">
        <v>3037901</v>
      </c>
    </row>
    <row r="8">
      <c r="A8" s="4" t="inlineStr">
        <is>
          <t>Shares issued in the PIPE Financing</t>
        </is>
      </c>
      <c r="B8" s="6" t="n">
        <v>10000000</v>
      </c>
    </row>
    <row r="9">
      <c r="A9" s="4" t="inlineStr">
        <is>
          <t>Business Combination and PIPE Financing shares</t>
        </is>
      </c>
      <c r="B9" s="6" t="n">
        <v>13037901</v>
      </c>
    </row>
    <row r="10">
      <c r="A10" s="4" t="inlineStr">
        <is>
          <t>Old Jasper shares</t>
        </is>
      </c>
      <c r="B10" s="6" t="n">
        <v>24778409</v>
      </c>
    </row>
    <row r="11">
      <c r="A11" s="4" t="inlineStr">
        <is>
          <t>Total shares of common stock immediately after the Business Combination</t>
        </is>
      </c>
      <c r="B11" s="6" t="n">
        <v>378163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12 Months Ended</t>
        </is>
      </c>
    </row>
    <row r="2">
      <c r="B2" s="2" t="inlineStr">
        <is>
          <t>Dec. 31, 2021 USD ($)</t>
        </is>
      </c>
    </row>
    <row r="3">
      <c r="A3" s="3" t="inlineStr">
        <is>
          <t>Fair Value Disclosures [Abstract]</t>
        </is>
      </c>
      <c r="B3" s="4" t="inlineStr">
        <is>
          <t xml:space="preserve"> </t>
        </is>
      </c>
    </row>
    <row r="4">
      <c r="A4" s="4" t="inlineStr">
        <is>
          <t>Derivative tranche liability</t>
        </is>
      </c>
      <c r="B4" s="5" t="n">
        <v>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on a recurring basi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Money market funds</t>
        </is>
      </c>
      <c r="B3" s="7" t="n">
        <v>37250</v>
      </c>
      <c r="C3" s="7" t="n">
        <v>83701</v>
      </c>
    </row>
    <row r="4">
      <c r="A4" s="4" t="inlineStr">
        <is>
          <t>Total fair value of assets</t>
        </is>
      </c>
      <c r="B4" s="6" t="n">
        <v>37250</v>
      </c>
      <c r="C4" s="6" t="n">
        <v>83701</v>
      </c>
    </row>
    <row r="5">
      <c r="A5" s="3" t="inlineStr">
        <is>
          <t>Financial liabilities</t>
        </is>
      </c>
      <c r="B5" s="4" t="inlineStr">
        <is>
          <t xml:space="preserve"> </t>
        </is>
      </c>
      <c r="C5" s="4" t="inlineStr">
        <is>
          <t xml:space="preserve"> </t>
        </is>
      </c>
    </row>
    <row r="6">
      <c r="A6" s="4" t="inlineStr">
        <is>
          <t>Common stock warrant liability</t>
        </is>
      </c>
      <c r="B6" s="6" t="n">
        <v>150</v>
      </c>
      <c r="C6" s="6" t="n">
        <v>7350</v>
      </c>
    </row>
    <row r="7">
      <c r="A7" s="4" t="inlineStr">
        <is>
          <t>Earnout liability</t>
        </is>
      </c>
      <c r="B7" s="6" t="n">
        <v>18</v>
      </c>
      <c r="C7" s="6" t="n">
        <v>5743</v>
      </c>
    </row>
    <row r="8">
      <c r="A8" s="4" t="inlineStr">
        <is>
          <t>Total fair value of financial liabilities</t>
        </is>
      </c>
      <c r="B8" s="6" t="n">
        <v>168</v>
      </c>
      <c r="C8" s="6" t="n">
        <v>13093</v>
      </c>
    </row>
    <row r="9">
      <c r="A9" s="4" t="inlineStr">
        <is>
          <t>Level 1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Money market funds</t>
        </is>
      </c>
      <c r="B11" s="6" t="n">
        <v>37250</v>
      </c>
      <c r="C11" s="6" t="n">
        <v>83701</v>
      </c>
    </row>
    <row r="12">
      <c r="A12" s="4" t="inlineStr">
        <is>
          <t>Total fair value of assets</t>
        </is>
      </c>
      <c r="B12" s="6" t="n">
        <v>37250</v>
      </c>
      <c r="C12" s="6" t="n">
        <v>83701</v>
      </c>
    </row>
    <row r="13">
      <c r="A13" s="3" t="inlineStr">
        <is>
          <t>Financial liabilities</t>
        </is>
      </c>
      <c r="B13" s="4" t="inlineStr">
        <is>
          <t xml:space="preserve"> </t>
        </is>
      </c>
      <c r="C13" s="4" t="inlineStr">
        <is>
          <t xml:space="preserve"> </t>
        </is>
      </c>
    </row>
    <row r="14">
      <c r="A14" s="4" t="inlineStr">
        <is>
          <t>Common stock warrant liability</t>
        </is>
      </c>
      <c r="B14" s="6" t="n">
        <v>150</v>
      </c>
      <c r="C14" s="6" t="n">
        <v>7350</v>
      </c>
    </row>
    <row r="15">
      <c r="A15" s="4" t="inlineStr">
        <is>
          <t>Earnout liability</t>
        </is>
      </c>
      <c r="B15" s="4" t="inlineStr">
        <is>
          <t xml:space="preserve"> </t>
        </is>
      </c>
      <c r="C15" s="4" t="inlineStr">
        <is>
          <t xml:space="preserve"> </t>
        </is>
      </c>
    </row>
    <row r="16">
      <c r="A16" s="4" t="inlineStr">
        <is>
          <t>Total fair value of financial liabilities</t>
        </is>
      </c>
      <c r="B16" s="6" t="n">
        <v>150</v>
      </c>
      <c r="C16" s="6" t="n">
        <v>7350</v>
      </c>
    </row>
    <row r="17">
      <c r="A17" s="4" t="inlineStr">
        <is>
          <t>Level 2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Money market funds</t>
        </is>
      </c>
      <c r="B19" s="4" t="inlineStr">
        <is>
          <t xml:space="preserve"> </t>
        </is>
      </c>
      <c r="C19" s="4" t="inlineStr">
        <is>
          <t xml:space="preserve"> </t>
        </is>
      </c>
    </row>
    <row r="20">
      <c r="A20" s="4" t="inlineStr">
        <is>
          <t>Total fair value of asset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Common stock warrant liability</t>
        </is>
      </c>
      <c r="B22" s="4" t="inlineStr">
        <is>
          <t xml:space="preserve"> </t>
        </is>
      </c>
      <c r="C22" s="4" t="inlineStr">
        <is>
          <t xml:space="preserve"> </t>
        </is>
      </c>
    </row>
    <row r="23">
      <c r="A23" s="4" t="inlineStr">
        <is>
          <t>Earnout liability</t>
        </is>
      </c>
      <c r="B23" s="4" t="inlineStr">
        <is>
          <t xml:space="preserve"> </t>
        </is>
      </c>
      <c r="C23" s="4" t="inlineStr">
        <is>
          <t xml:space="preserve"> </t>
        </is>
      </c>
    </row>
    <row r="24">
      <c r="A24" s="4" t="inlineStr">
        <is>
          <t>Total fair value of financial liabilitie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Money market funds</t>
        </is>
      </c>
      <c r="B27" s="4" t="inlineStr">
        <is>
          <t xml:space="preserve"> </t>
        </is>
      </c>
      <c r="C27" s="4" t="inlineStr">
        <is>
          <t xml:space="preserve"> </t>
        </is>
      </c>
    </row>
    <row r="28">
      <c r="A28" s="4" t="inlineStr">
        <is>
          <t>Total fair value of assets</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Common stock warrant liability</t>
        </is>
      </c>
      <c r="B30" s="4" t="inlineStr">
        <is>
          <t xml:space="preserve"> </t>
        </is>
      </c>
      <c r="C30" s="4" t="inlineStr">
        <is>
          <t xml:space="preserve"> </t>
        </is>
      </c>
    </row>
    <row r="31">
      <c r="A31" s="4" t="inlineStr">
        <is>
          <t>Earnout liability</t>
        </is>
      </c>
      <c r="B31" s="6" t="n">
        <v>18</v>
      </c>
      <c r="C31" s="6" t="n">
        <v>5743</v>
      </c>
    </row>
    <row r="32">
      <c r="A32" s="4" t="inlineStr">
        <is>
          <t>Total fair value of financial liabilities</t>
        </is>
      </c>
      <c r="B32" s="7" t="n">
        <v>18</v>
      </c>
      <c r="C32" s="7" t="n">
        <v>57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34627</v>
      </c>
      <c r="C4" s="7" t="n">
        <v>25421</v>
      </c>
    </row>
    <row r="5">
      <c r="A5" s="4" t="inlineStr">
        <is>
          <t>General and administrative</t>
        </is>
      </c>
      <c r="B5" s="6" t="n">
        <v>16569</v>
      </c>
      <c r="C5" s="6" t="n">
        <v>11412</v>
      </c>
    </row>
    <row r="6">
      <c r="A6" s="4" t="inlineStr">
        <is>
          <t>Total operating expenses</t>
        </is>
      </c>
      <c r="B6" s="6" t="n">
        <v>51196</v>
      </c>
      <c r="C6" s="6" t="n">
        <v>36833</v>
      </c>
    </row>
    <row r="7">
      <c r="A7" s="4" t="inlineStr">
        <is>
          <t>Loss from operations</t>
        </is>
      </c>
      <c r="B7" s="6" t="n">
        <v>-51196</v>
      </c>
      <c r="C7" s="6" t="n">
        <v>-36833</v>
      </c>
    </row>
    <row r="8">
      <c r="A8" s="4" t="inlineStr">
        <is>
          <t>Change in fair value of common stock warrant liability</t>
        </is>
      </c>
      <c r="B8" s="6" t="n">
        <v>7200</v>
      </c>
      <c r="C8" s="6" t="n">
        <v>500</v>
      </c>
    </row>
    <row r="9">
      <c r="A9" s="4" t="inlineStr">
        <is>
          <t>Change in fair value of earnout liability</t>
        </is>
      </c>
      <c r="B9" s="6" t="n">
        <v>5725</v>
      </c>
      <c r="C9" s="6" t="n">
        <v>9277</v>
      </c>
    </row>
    <row r="10">
      <c r="A10" s="4" t="inlineStr">
        <is>
          <t>Change in fair value of derivative liability</t>
        </is>
      </c>
      <c r="B10" s="4" t="inlineStr">
        <is>
          <t xml:space="preserve"> </t>
        </is>
      </c>
      <c r="C10" s="6" t="n">
        <v>-3501</v>
      </c>
    </row>
    <row r="11">
      <c r="A11" s="4" t="inlineStr">
        <is>
          <t>Other income (expense), net</t>
        </is>
      </c>
      <c r="B11" s="6" t="n">
        <v>586</v>
      </c>
      <c r="C11" s="6" t="n">
        <v>-80</v>
      </c>
    </row>
    <row r="12">
      <c r="A12" s="4" t="inlineStr">
        <is>
          <t>Total other income, net</t>
        </is>
      </c>
      <c r="B12" s="6" t="n">
        <v>13511</v>
      </c>
      <c r="C12" s="6" t="n">
        <v>6196</v>
      </c>
    </row>
    <row r="13">
      <c r="A13" s="4" t="inlineStr">
        <is>
          <t>Net loss and comprehensive loss</t>
        </is>
      </c>
      <c r="B13" s="7" t="n">
        <v>-37685</v>
      </c>
      <c r="C13" s="7" t="n">
        <v>-30637</v>
      </c>
    </row>
    <row r="14">
      <c r="A14" s="4" t="inlineStr">
        <is>
          <t>Net loss per share attributable to common stockholders, basic and diluted (in Dollars per share)</t>
        </is>
      </c>
      <c r="B14" s="9" t="n">
        <v>-1.03</v>
      </c>
      <c r="C14" s="9" t="n">
        <v>-2.69</v>
      </c>
    </row>
    <row r="15">
      <c r="A15" s="4" t="inlineStr">
        <is>
          <t>Weighted-average shares used in computing net loss per share attributable to common stockholders, basic and diluted (in Shares)</t>
        </is>
      </c>
      <c r="B15" s="6" t="n">
        <v>36482761</v>
      </c>
      <c r="C15" s="6" t="n">
        <v>11393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 USD ($) $ in Thousands</t>
        </is>
      </c>
      <c r="B1" s="2" t="inlineStr">
        <is>
          <t>12 Months Ended</t>
        </is>
      </c>
    </row>
    <row r="2">
      <c r="B2" s="2" t="inlineStr">
        <is>
          <t>Dec. 31, 2022</t>
        </is>
      </c>
      <c r="C2" s="2" t="inlineStr">
        <is>
          <t>Dec. 31, 2021</t>
        </is>
      </c>
    </row>
    <row r="3">
      <c r="A3" s="4" t="inlineStr">
        <is>
          <t>Derivative tranche liability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as of beginning</t>
        </is>
      </c>
      <c r="B5" s="4" t="inlineStr">
        <is>
          <t xml:space="preserve"> </t>
        </is>
      </c>
      <c r="C5" s="7" t="n">
        <v>8158</v>
      </c>
    </row>
    <row r="6">
      <c r="A6" s="4" t="inlineStr">
        <is>
          <t>Fair value, as of ending</t>
        </is>
      </c>
      <c r="B6" s="4" t="inlineStr">
        <is>
          <t xml:space="preserve"> </t>
        </is>
      </c>
      <c r="C6" s="4" t="inlineStr">
        <is>
          <t xml:space="preserve"> </t>
        </is>
      </c>
    </row>
    <row r="7">
      <c r="A7" s="4" t="inlineStr">
        <is>
          <t>Initial fair value of earnout liability</t>
        </is>
      </c>
      <c r="B7" s="4" t="inlineStr">
        <is>
          <t xml:space="preserve"> </t>
        </is>
      </c>
      <c r="C7" s="4" t="inlineStr">
        <is>
          <t xml:space="preserve"> </t>
        </is>
      </c>
    </row>
    <row r="8">
      <c r="A8" s="4" t="inlineStr">
        <is>
          <t>Change in the fair value included in other expense (income)</t>
        </is>
      </c>
      <c r="B8" s="4" t="inlineStr">
        <is>
          <t xml:space="preserve"> </t>
        </is>
      </c>
      <c r="C8" s="6" t="n">
        <v>3501</v>
      </c>
    </row>
    <row r="9">
      <c r="A9" s="4" t="inlineStr">
        <is>
          <t>Settlement of obligation</t>
        </is>
      </c>
      <c r="B9" s="4" t="inlineStr">
        <is>
          <t xml:space="preserve"> </t>
        </is>
      </c>
      <c r="C9" s="6" t="n">
        <v>-11659</v>
      </c>
    </row>
    <row r="10">
      <c r="A10" s="4" t="inlineStr">
        <is>
          <t>Earnout Liability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as of beginning</t>
        </is>
      </c>
      <c r="B12" s="6" t="n">
        <v>5743</v>
      </c>
      <c r="C12" s="4" t="inlineStr">
        <is>
          <t xml:space="preserve"> </t>
        </is>
      </c>
    </row>
    <row r="13">
      <c r="A13" s="4" t="inlineStr">
        <is>
          <t>Fair value, as of ending</t>
        </is>
      </c>
      <c r="B13" s="6" t="n">
        <v>18</v>
      </c>
      <c r="C13" s="6" t="n">
        <v>5743</v>
      </c>
    </row>
    <row r="14">
      <c r="A14" s="4" t="inlineStr">
        <is>
          <t>Initial fair value of earnout liability</t>
        </is>
      </c>
      <c r="B14" s="4" t="inlineStr">
        <is>
          <t xml:space="preserve"> </t>
        </is>
      </c>
      <c r="C14" s="6" t="n">
        <v>15020</v>
      </c>
    </row>
    <row r="15">
      <c r="A15" s="4" t="inlineStr">
        <is>
          <t>Change in the fair value included in other expense (income)</t>
        </is>
      </c>
      <c r="B15" s="7" t="n">
        <v>-5725</v>
      </c>
      <c r="C15" s="6" t="n">
        <v>-9277</v>
      </c>
    </row>
    <row r="16">
      <c r="A16" s="4" t="inlineStr">
        <is>
          <t>Settlement of obligation</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Details) - Schedule of fair value of the derivative tranche liability</t>
        </is>
      </c>
      <c r="B1" s="2" t="inlineStr">
        <is>
          <t>12 Months Ended</t>
        </is>
      </c>
    </row>
    <row r="2">
      <c r="B2" s="2" t="inlineStr">
        <is>
          <t>Dec. 31, 2022 USD ($) $ / shares</t>
        </is>
      </c>
    </row>
    <row r="3">
      <c r="A3" s="3" t="inlineStr">
        <is>
          <t>Schedule Of Fair Value Of The Derivative Tranche Liability Abstract</t>
        </is>
      </c>
      <c r="B3" s="4" t="inlineStr">
        <is>
          <t xml:space="preserve"> </t>
        </is>
      </c>
    </row>
    <row r="4">
      <c r="A4" s="4" t="inlineStr">
        <is>
          <t>Series A-1 redeemable convertible preferred stock value (in Dollars) | $</t>
        </is>
      </c>
      <c r="B4" s="9" t="n">
        <v>1.57</v>
      </c>
    </row>
    <row r="5">
      <c r="A5" s="4" t="inlineStr">
        <is>
          <t>Purchase price (in Dollars per share) | $ / shares</t>
        </is>
      </c>
      <c r="B5" s="9" t="n">
        <v>0.75</v>
      </c>
    </row>
    <row r="6">
      <c r="A6" s="4" t="inlineStr">
        <is>
          <t>Expected term (in years)</t>
        </is>
      </c>
      <c r="B6" s="4" t="inlineStr">
        <is>
          <t xml:space="preserve"> </t>
        </is>
      </c>
    </row>
    <row r="7">
      <c r="A7" s="4" t="inlineStr">
        <is>
          <t>Expected volatility</t>
        </is>
      </c>
      <c r="B7" s="11" t="n">
        <v>0</v>
      </c>
    </row>
    <row r="8">
      <c r="A8" s="4" t="inlineStr">
        <is>
          <t>Risk-free interest rate</t>
        </is>
      </c>
      <c r="B8" s="11"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Details) - Schedule of level 3 of the fair value hierarchy - USD ($)</t>
        </is>
      </c>
      <c r="B1" s="2" t="inlineStr">
        <is>
          <t>12 Months Ended</t>
        </is>
      </c>
    </row>
    <row r="2">
      <c r="B2" s="2" t="inlineStr">
        <is>
          <t>Dec. 31, 2022</t>
        </is>
      </c>
      <c r="C2" s="2" t="inlineStr">
        <is>
          <t>Dec. 31, 2021</t>
        </is>
      </c>
    </row>
    <row r="3">
      <c r="A3" s="3" t="inlineStr">
        <is>
          <t>Schedule Of Level3 Of The Fair Value Hierarchy Abstract</t>
        </is>
      </c>
      <c r="B3" s="4" t="inlineStr">
        <is>
          <t xml:space="preserve"> </t>
        </is>
      </c>
      <c r="C3" s="4" t="inlineStr">
        <is>
          <t xml:space="preserve"> </t>
        </is>
      </c>
    </row>
    <row r="4">
      <c r="A4" s="4" t="inlineStr">
        <is>
          <t>Fair value (in Dollars)</t>
        </is>
      </c>
      <c r="B4" s="7" t="n">
        <v>18</v>
      </c>
      <c r="C4" s="7" t="n">
        <v>5743</v>
      </c>
    </row>
    <row r="5">
      <c r="A5" s="4" t="inlineStr">
        <is>
          <t>Valuation methodology</t>
        </is>
      </c>
      <c r="B5" s="4" t="inlineStr">
        <is>
          <t>Monte Carlo Simulation</t>
        </is>
      </c>
      <c r="C5" s="4" t="inlineStr">
        <is>
          <t>Monte Carlo Simulation</t>
        </is>
      </c>
    </row>
    <row r="6">
      <c r="A6" s="4" t="inlineStr">
        <is>
          <t>Common stock price (in Dollars per share)</t>
        </is>
      </c>
      <c r="B6" s="9" t="n">
        <v>0.48</v>
      </c>
      <c r="C6" s="9" t="n">
        <v>7.85</v>
      </c>
    </row>
    <row r="7">
      <c r="A7" s="4" t="inlineStr">
        <is>
          <t>Expected term (in years)</t>
        </is>
      </c>
      <c r="B7" s="4" t="inlineStr">
        <is>
          <t>1 year 8 months 23 days</t>
        </is>
      </c>
      <c r="C7" s="4" t="inlineStr">
        <is>
          <t>2 years 8 months 23 days</t>
        </is>
      </c>
    </row>
    <row r="8">
      <c r="A8" s="4" t="inlineStr">
        <is>
          <t>Expected volatility</t>
        </is>
      </c>
      <c r="B8" s="11" t="n">
        <v>1.05</v>
      </c>
      <c r="C8" s="11" t="n">
        <v>0.74</v>
      </c>
    </row>
    <row r="9">
      <c r="A9" s="4" t="inlineStr">
        <is>
          <t>Risk-free interest rate</t>
        </is>
      </c>
      <c r="B9" s="12" t="n">
        <v>0.044</v>
      </c>
      <c r="C9" s="12" t="n">
        <v>0.00899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Balance Sheet Components (Details) - USD ($) $ in Millions</t>
        </is>
      </c>
      <c r="B1" s="2" t="inlineStr">
        <is>
          <t>12 Months Ended</t>
        </is>
      </c>
    </row>
    <row r="2">
      <c r="B2" s="2" t="inlineStr">
        <is>
          <t>Dec. 31, 2022</t>
        </is>
      </c>
      <c r="C2" s="2" t="inlineStr">
        <is>
          <t>Dec. 31, 2021</t>
        </is>
      </c>
    </row>
    <row r="3">
      <c r="A3" s="3" t="inlineStr">
        <is>
          <t>Condensed Financial Information Disclosure [Abstract]</t>
        </is>
      </c>
      <c r="B3" s="4" t="inlineStr">
        <is>
          <t xml:space="preserve"> </t>
        </is>
      </c>
      <c r="C3" s="4" t="inlineStr">
        <is>
          <t xml:space="preserve"> </t>
        </is>
      </c>
    </row>
    <row r="4">
      <c r="A4" s="4" t="inlineStr">
        <is>
          <t>Depreciation and amortization expense</t>
        </is>
      </c>
      <c r="B4" s="7" t="n">
        <v>1</v>
      </c>
      <c r="C4" s="5"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Balance Sheet Components (Details) - Schedule of prepaid expenses and other current assets - USD ($) $ in Thousands</t>
        </is>
      </c>
      <c r="B1" s="2" t="inlineStr">
        <is>
          <t>1 Months Ended</t>
        </is>
      </c>
      <c r="C1" s="2" t="inlineStr">
        <is>
          <t>12 Months Ended</t>
        </is>
      </c>
    </row>
    <row r="2">
      <c r="B2" s="2" t="inlineStr">
        <is>
          <t>Nov. 30, 2020</t>
        </is>
      </c>
      <c r="C2" s="2" t="inlineStr">
        <is>
          <t>Dec. 31, 2022</t>
        </is>
      </c>
      <c r="D2" s="2" t="inlineStr">
        <is>
          <t>Dec. 31, 2021</t>
        </is>
      </c>
    </row>
    <row r="3">
      <c r="A3" s="3" t="inlineStr">
        <is>
          <t>Schedule Of Prepaid Expenses And Other Current Assets Abstract</t>
        </is>
      </c>
      <c r="B3" s="4" t="inlineStr">
        <is>
          <t xml:space="preserve"> </t>
        </is>
      </c>
      <c r="C3" s="4" t="inlineStr">
        <is>
          <t xml:space="preserve"> </t>
        </is>
      </c>
      <c r="D3" s="4" t="inlineStr">
        <is>
          <t xml:space="preserve"> </t>
        </is>
      </c>
    </row>
    <row r="4">
      <c r="A4" s="4" t="inlineStr">
        <is>
          <t>Prepaid insurance</t>
        </is>
      </c>
      <c r="B4" s="4" t="inlineStr">
        <is>
          <t xml:space="preserve"> </t>
        </is>
      </c>
      <c r="C4" s="7" t="n">
        <v>1362</v>
      </c>
      <c r="D4" s="7" t="n">
        <v>2074</v>
      </c>
    </row>
    <row r="5">
      <c r="A5" s="4" t="inlineStr">
        <is>
          <t>Research and development prepaid expenses</t>
        </is>
      </c>
      <c r="B5" s="7" t="n">
        <v>2300</v>
      </c>
      <c r="C5" s="6" t="n">
        <v>842</v>
      </c>
      <c r="D5" s="6" t="n">
        <v>139</v>
      </c>
    </row>
    <row r="6">
      <c r="A6" s="4" t="inlineStr">
        <is>
          <t>Payroll tax credit receivable</t>
        </is>
      </c>
      <c r="B6" s="4" t="inlineStr">
        <is>
          <t xml:space="preserve"> </t>
        </is>
      </c>
      <c r="C6" s="6" t="n">
        <v>250</v>
      </c>
      <c r="D6" s="6" t="n">
        <v>548</v>
      </c>
    </row>
    <row r="7">
      <c r="A7" s="4" t="inlineStr">
        <is>
          <t>Other prepaid expenses and current assets</t>
        </is>
      </c>
      <c r="B7" s="4" t="inlineStr">
        <is>
          <t xml:space="preserve"> </t>
        </is>
      </c>
      <c r="C7" s="6" t="n">
        <v>246</v>
      </c>
      <c r="D7" s="6" t="n">
        <v>219</v>
      </c>
    </row>
    <row r="8">
      <c r="A8" s="4" t="inlineStr">
        <is>
          <t>Other</t>
        </is>
      </c>
      <c r="B8" s="4" t="inlineStr">
        <is>
          <t xml:space="preserve"> </t>
        </is>
      </c>
      <c r="C8" s="6" t="n">
        <v>118</v>
      </c>
      <c r="D8" s="6" t="n">
        <v>150</v>
      </c>
    </row>
    <row r="9">
      <c r="A9" s="4" t="inlineStr">
        <is>
          <t>Total</t>
        </is>
      </c>
      <c r="B9" s="4" t="inlineStr">
        <is>
          <t xml:space="preserve"> </t>
        </is>
      </c>
      <c r="C9" s="7" t="n">
        <v>2818</v>
      </c>
      <c r="D9" s="7" t="n">
        <v>313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Details) - Schedule of property and equipment - USD ($) $ in Thousands</t>
        </is>
      </c>
      <c r="B1" s="2" t="inlineStr">
        <is>
          <t>12 Months Ended</t>
        </is>
      </c>
    </row>
    <row r="2">
      <c r="B2" s="2" t="inlineStr">
        <is>
          <t>Dec. 31, 2022</t>
        </is>
      </c>
      <c r="C2" s="2" t="inlineStr">
        <is>
          <t>Dec. 31, 2021</t>
        </is>
      </c>
    </row>
    <row r="3">
      <c r="A3" s="3" t="inlineStr">
        <is>
          <t>Schedule Of Property And Equipment Abstract</t>
        </is>
      </c>
      <c r="B3" s="4" t="inlineStr">
        <is>
          <t xml:space="preserve"> </t>
        </is>
      </c>
      <c r="C3" s="4" t="inlineStr">
        <is>
          <t xml:space="preserve"> </t>
        </is>
      </c>
    </row>
    <row r="4">
      <c r="A4" s="4" t="inlineStr">
        <is>
          <t>Leasehold improvements</t>
        </is>
      </c>
      <c r="B4" s="7" t="n">
        <v>2477</v>
      </c>
      <c r="C4" s="7" t="n">
        <v>2056</v>
      </c>
    </row>
    <row r="5">
      <c r="A5" s="4" t="inlineStr">
        <is>
          <t>Lab equipment</t>
        </is>
      </c>
      <c r="B5" s="6" t="n">
        <v>1706</v>
      </c>
      <c r="C5" s="6" t="n">
        <v>1569</v>
      </c>
    </row>
    <row r="6">
      <c r="A6" s="4" t="inlineStr">
        <is>
          <t>Office furniture &amp; fixtures</t>
        </is>
      </c>
      <c r="B6" s="6" t="n">
        <v>502</v>
      </c>
      <c r="C6" s="6" t="n">
        <v>208</v>
      </c>
    </row>
    <row r="7">
      <c r="A7" s="4" t="inlineStr">
        <is>
          <t>Computer equipment</t>
        </is>
      </c>
      <c r="B7" s="6" t="n">
        <v>145</v>
      </c>
      <c r="C7" s="6" t="n">
        <v>140</v>
      </c>
    </row>
    <row r="8">
      <c r="A8" s="4" t="inlineStr">
        <is>
          <t>Capitalized software</t>
        </is>
      </c>
      <c r="B8" s="6" t="n">
        <v>90</v>
      </c>
      <c r="C8" s="6" t="n">
        <v>90</v>
      </c>
    </row>
    <row r="9">
      <c r="A9" s="4" t="inlineStr">
        <is>
          <t>Property and equipment, gross</t>
        </is>
      </c>
      <c r="B9" s="6" t="n">
        <v>4920</v>
      </c>
      <c r="C9" s="6" t="n">
        <v>4063</v>
      </c>
    </row>
    <row r="10">
      <c r="A10" s="4" t="inlineStr">
        <is>
          <t>Less: accumulated depreciation and amortization</t>
        </is>
      </c>
      <c r="B10" s="6" t="n">
        <v>-1352</v>
      </c>
      <c r="C10" s="6" t="n">
        <v>-377</v>
      </c>
    </row>
    <row r="11">
      <c r="A11" s="4" t="inlineStr">
        <is>
          <t>Property and equipment, net</t>
        </is>
      </c>
      <c r="B11" s="7" t="n">
        <v>3568</v>
      </c>
      <c r="C11" s="7" t="n">
        <v>36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accrued expenses and other current liabilities - USD ($) $ in Thousands</t>
        </is>
      </c>
      <c r="B1" s="2" t="inlineStr">
        <is>
          <t>Dec. 31,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Research and development accrued expenses</t>
        </is>
      </c>
      <c r="B3" s="7" t="n">
        <v>2651</v>
      </c>
      <c r="C3" s="7" t="n">
        <v>1660</v>
      </c>
    </row>
    <row r="4">
      <c r="A4" s="4" t="inlineStr">
        <is>
          <t>Accrued employee and related compensation expenses</t>
        </is>
      </c>
      <c r="B4" s="6" t="n">
        <v>1587</v>
      </c>
      <c r="C4" s="6" t="n">
        <v>1151</v>
      </c>
    </row>
    <row r="5">
      <c r="A5" s="4" t="inlineStr">
        <is>
          <t>License option liability, current</t>
        </is>
      </c>
      <c r="B5" s="4" t="inlineStr">
        <is>
          <t xml:space="preserve"> </t>
        </is>
      </c>
      <c r="C5" s="6" t="n">
        <v>200</v>
      </c>
    </row>
    <row r="6">
      <c r="A6" s="4" t="inlineStr">
        <is>
          <t>Other</t>
        </is>
      </c>
      <c r="B6" s="6" t="n">
        <v>194</v>
      </c>
      <c r="C6" s="6" t="n">
        <v>585</v>
      </c>
    </row>
    <row r="7">
      <c r="A7" s="4" t="inlineStr">
        <is>
          <t>Total</t>
        </is>
      </c>
      <c r="B7" s="7" t="n">
        <v>4432</v>
      </c>
      <c r="C7" s="7" t="n">
        <v>3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other non-current liabilities - USD ($) $ in Thousands</t>
        </is>
      </c>
      <c r="B1" s="2" t="inlineStr">
        <is>
          <t>Dec. 31, 2022</t>
        </is>
      </c>
      <c r="C1" s="2" t="inlineStr">
        <is>
          <t>Dec. 31, 2021</t>
        </is>
      </c>
    </row>
    <row r="2">
      <c r="A2" s="3" t="inlineStr">
        <is>
          <t>Schedule Of Other Non Current Liabilities Abstract</t>
        </is>
      </c>
      <c r="B2" s="4" t="inlineStr">
        <is>
          <t xml:space="preserve"> </t>
        </is>
      </c>
      <c r="C2" s="4" t="inlineStr">
        <is>
          <t xml:space="preserve"> </t>
        </is>
      </c>
    </row>
    <row r="3">
      <c r="A3" s="4" t="inlineStr">
        <is>
          <t>CIRM grant liability</t>
        </is>
      </c>
      <c r="B3" s="7" t="n">
        <v>2264</v>
      </c>
      <c r="C3" s="7" t="n">
        <v>600</v>
      </c>
    </row>
    <row r="4">
      <c r="A4" s="4" t="inlineStr">
        <is>
          <t>Accrued tax liability</t>
        </is>
      </c>
      <c r="B4" s="4" t="inlineStr">
        <is>
          <t xml:space="preserve"> </t>
        </is>
      </c>
      <c r="C4" s="6" t="n">
        <v>24</v>
      </c>
    </row>
    <row r="5">
      <c r="A5" s="4" t="inlineStr">
        <is>
          <t>Restricted stock liability</t>
        </is>
      </c>
      <c r="B5" s="6" t="n">
        <v>9</v>
      </c>
      <c r="C5" s="6" t="n">
        <v>19</v>
      </c>
    </row>
    <row r="6">
      <c r="A6" s="4" t="inlineStr">
        <is>
          <t>Other non-current liabilities</t>
        </is>
      </c>
      <c r="B6" s="6" t="n">
        <v>80</v>
      </c>
      <c r="C6" s="4" t="inlineStr">
        <is>
          <t xml:space="preserve"> </t>
        </is>
      </c>
    </row>
    <row r="7">
      <c r="A7" s="4" t="inlineStr">
        <is>
          <t>Total</t>
        </is>
      </c>
      <c r="B7" s="7" t="n">
        <v>2353</v>
      </c>
      <c r="C7" s="7" t="n">
        <v>6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irm Grant (Details) - USD ($)</t>
        </is>
      </c>
      <c r="B1" s="2" t="inlineStr">
        <is>
          <t>1 Months Ended</t>
        </is>
      </c>
      <c r="E1" s="2" t="inlineStr">
        <is>
          <t>12 Months Ended</t>
        </is>
      </c>
    </row>
    <row r="2">
      <c r="B2" s="2" t="inlineStr">
        <is>
          <t>Mar. 31, 2021</t>
        </is>
      </c>
      <c r="C2" s="2" t="inlineStr">
        <is>
          <t>Jan. 31, 2021</t>
        </is>
      </c>
      <c r="D2" s="2" t="inlineStr">
        <is>
          <t>Nov. 30, 2020</t>
        </is>
      </c>
      <c r="E2" s="2" t="inlineStr">
        <is>
          <t>Dec. 31, 2022</t>
        </is>
      </c>
      <c r="F2" s="2" t="inlineStr">
        <is>
          <t>Dec. 31, 2021</t>
        </is>
      </c>
      <c r="G2" s="2" t="inlineStr">
        <is>
          <t>Oct. 31, 2022</t>
        </is>
      </c>
    </row>
    <row r="3">
      <c r="A3" s="3" t="inlineStr">
        <is>
          <t>Cirm Gran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project related cost</t>
        </is>
      </c>
      <c r="B4" s="4" t="inlineStr">
        <is>
          <t xml:space="preserve"> </t>
        </is>
      </c>
      <c r="C4" s="4" t="inlineStr">
        <is>
          <t xml:space="preserve"> </t>
        </is>
      </c>
      <c r="D4" s="7" t="n">
        <v>2300000</v>
      </c>
      <c r="E4" s="7" t="n">
        <v>842000</v>
      </c>
      <c r="F4" s="7" t="n">
        <v>139000</v>
      </c>
      <c r="G4" s="4" t="inlineStr">
        <is>
          <t xml:space="preserve"> </t>
        </is>
      </c>
    </row>
    <row r="5">
      <c r="A5" s="4" t="inlineStr">
        <is>
          <t>Percentage of licensing fees</t>
        </is>
      </c>
      <c r="B5" s="4" t="inlineStr">
        <is>
          <t xml:space="preserve"> </t>
        </is>
      </c>
      <c r="C5" s="4" t="inlineStr">
        <is>
          <t xml:space="preserve"> </t>
        </is>
      </c>
      <c r="D5" s="4" t="inlineStr">
        <is>
          <t xml:space="preserve"> </t>
        </is>
      </c>
      <c r="E5" s="12" t="n">
        <v>0.001</v>
      </c>
      <c r="F5" s="4" t="inlineStr">
        <is>
          <t xml:space="preserve"> </t>
        </is>
      </c>
      <c r="G5" s="4" t="inlineStr">
        <is>
          <t xml:space="preserve"> </t>
        </is>
      </c>
    </row>
    <row r="6">
      <c r="A6" s="4" t="inlineStr">
        <is>
          <t>CIRM fund technology</t>
        </is>
      </c>
      <c r="B6" s="4" t="inlineStr">
        <is>
          <t xml:space="preserve"> </t>
        </is>
      </c>
      <c r="C6" s="4" t="inlineStr">
        <is>
          <t xml:space="preserve"> </t>
        </is>
      </c>
      <c r="D6" s="4" t="inlineStr">
        <is>
          <t xml:space="preserve"> </t>
        </is>
      </c>
      <c r="E6" s="7" t="n">
        <v>1000000</v>
      </c>
      <c r="F6" s="4" t="inlineStr">
        <is>
          <t xml:space="preserve"> </t>
        </is>
      </c>
      <c r="G6" s="4" t="inlineStr">
        <is>
          <t xml:space="preserve"> </t>
        </is>
      </c>
    </row>
    <row r="7">
      <c r="A7" s="4" t="inlineStr">
        <is>
          <t>Percentage of converted loan</t>
        </is>
      </c>
      <c r="B7" s="4" t="inlineStr">
        <is>
          <t xml:space="preserve"> </t>
        </is>
      </c>
      <c r="C7" s="4" t="inlineStr">
        <is>
          <t xml:space="preserve"> </t>
        </is>
      </c>
      <c r="D7" s="4" t="inlineStr">
        <is>
          <t xml:space="preserve"> </t>
        </is>
      </c>
      <c r="E7" s="11" t="n">
        <v>0.6</v>
      </c>
      <c r="F7" s="4" t="inlineStr">
        <is>
          <t xml:space="preserve"> </t>
        </is>
      </c>
      <c r="G7" s="4" t="inlineStr">
        <is>
          <t xml:space="preserve"> </t>
        </is>
      </c>
    </row>
    <row r="8">
      <c r="A8" s="4" t="inlineStr">
        <is>
          <t>Received from interest rate</t>
        </is>
      </c>
      <c r="B8" s="4" t="inlineStr">
        <is>
          <t xml:space="preserve"> </t>
        </is>
      </c>
      <c r="C8" s="4" t="inlineStr">
        <is>
          <t xml:space="preserve"> </t>
        </is>
      </c>
      <c r="D8" s="4" t="inlineStr">
        <is>
          <t xml:space="preserve"> </t>
        </is>
      </c>
      <c r="E8" s="11" t="n">
        <v>0.25</v>
      </c>
      <c r="F8" s="4" t="inlineStr">
        <is>
          <t xml:space="preserve"> </t>
        </is>
      </c>
      <c r="G8" s="4" t="inlineStr">
        <is>
          <t xml:space="preserve"> </t>
        </is>
      </c>
    </row>
    <row r="9">
      <c r="A9" s="4" t="inlineStr">
        <is>
          <t>Received aggregate from CIRM</t>
        </is>
      </c>
      <c r="B9" s="7" t="n">
        <v>600000</v>
      </c>
      <c r="C9" s="7" t="n">
        <v>600000</v>
      </c>
      <c r="D9" s="4" t="inlineStr">
        <is>
          <t xml:space="preserve"> </t>
        </is>
      </c>
      <c r="E9" s="4" t="inlineStr">
        <is>
          <t xml:space="preserve"> </t>
        </is>
      </c>
      <c r="F9" s="4" t="inlineStr">
        <is>
          <t xml:space="preserve"> </t>
        </is>
      </c>
      <c r="G9" s="4" t="inlineStr">
        <is>
          <t xml:space="preserve"> </t>
        </is>
      </c>
    </row>
    <row r="10">
      <c r="A10" s="4" t="inlineStr">
        <is>
          <t>Other long term liability</t>
        </is>
      </c>
      <c r="B10" s="4" t="inlineStr">
        <is>
          <t xml:space="preserve"> </t>
        </is>
      </c>
      <c r="C10" s="4" t="inlineStr">
        <is>
          <t xml:space="preserve"> </t>
        </is>
      </c>
      <c r="D10" s="4" t="inlineStr">
        <is>
          <t xml:space="preserve"> </t>
        </is>
      </c>
      <c r="E10" s="4" t="inlineStr">
        <is>
          <t xml:space="preserve"> </t>
        </is>
      </c>
      <c r="F10" s="7" t="n">
        <v>600000</v>
      </c>
      <c r="G10" s="4" t="inlineStr">
        <is>
          <t xml:space="preserve"> </t>
        </is>
      </c>
    </row>
    <row r="11">
      <c r="A11" s="4" t="inlineStr">
        <is>
          <t>Other receivables milestone</t>
        </is>
      </c>
      <c r="B11" s="4" t="inlineStr">
        <is>
          <t xml:space="preserve"> </t>
        </is>
      </c>
      <c r="C11" s="4" t="inlineStr">
        <is>
          <t xml:space="preserve"> </t>
        </is>
      </c>
      <c r="D11" s="4" t="inlineStr">
        <is>
          <t xml:space="preserve"> </t>
        </is>
      </c>
      <c r="E11" s="7" t="n">
        <v>700000</v>
      </c>
      <c r="F11" s="4" t="inlineStr">
        <is>
          <t xml:space="preserve"> </t>
        </is>
      </c>
      <c r="G11" s="7" t="n">
        <v>1000000</v>
      </c>
    </row>
    <row r="12">
      <c r="A12" s="4" t="inlineStr">
        <is>
          <t>Future distribution to company under grant value</t>
        </is>
      </c>
      <c r="B12" s="4" t="inlineStr">
        <is>
          <t xml:space="preserve"> </t>
        </is>
      </c>
      <c r="C12" s="4" t="inlineStr">
        <is>
          <t xml:space="preserve"> </t>
        </is>
      </c>
      <c r="D12" s="4" t="inlineStr">
        <is>
          <t xml:space="preserve"> </t>
        </is>
      </c>
      <c r="E12" s="7" t="n">
        <v>50000</v>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Significant Agreements (Details) - USD ($)</t>
        </is>
      </c>
      <c r="B1" s="2" t="inlineStr">
        <is>
          <t>12 Months Ended</t>
        </is>
      </c>
    </row>
    <row r="2">
      <c r="B2" s="2" t="inlineStr">
        <is>
          <t>Dec. 31, 2022</t>
        </is>
      </c>
      <c r="C2" s="2" t="inlineStr">
        <is>
          <t>Dec. 31, 2021</t>
        </is>
      </c>
      <c r="D2" s="2" t="inlineStr">
        <is>
          <t>Nov. 30, 2020</t>
        </is>
      </c>
      <c r="E2" s="2" t="inlineStr">
        <is>
          <t>Jun. 30, 2020</t>
        </is>
      </c>
    </row>
    <row r="3">
      <c r="A3" s="3" t="inlineStr">
        <is>
          <t>Significant Agreements (Details) [Line Items]</t>
        </is>
      </c>
      <c r="B3" s="4" t="inlineStr">
        <is>
          <t xml:space="preserve"> </t>
        </is>
      </c>
      <c r="C3" s="4" t="inlineStr">
        <is>
          <t xml:space="preserve"> </t>
        </is>
      </c>
      <c r="D3" s="4" t="inlineStr">
        <is>
          <t xml:space="preserve"> </t>
        </is>
      </c>
      <c r="E3" s="4" t="inlineStr">
        <is>
          <t xml:space="preserve"> </t>
        </is>
      </c>
    </row>
    <row r="4">
      <c r="A4" s="4" t="inlineStr">
        <is>
          <t>Accrued expenses and other current liabilities</t>
        </is>
      </c>
      <c r="B4" s="7" t="n">
        <v>200000</v>
      </c>
      <c r="C4" s="4" t="inlineStr">
        <is>
          <t xml:space="preserve"> </t>
        </is>
      </c>
      <c r="D4" s="4" t="inlineStr">
        <is>
          <t xml:space="preserve"> </t>
        </is>
      </c>
      <c r="E4" s="4" t="inlineStr">
        <is>
          <t xml:space="preserve"> </t>
        </is>
      </c>
    </row>
    <row r="5">
      <c r="A5" s="4" t="inlineStr">
        <is>
          <t>Accrued expenses</t>
        </is>
      </c>
      <c r="B5" s="7" t="n">
        <v>0</v>
      </c>
      <c r="C5" s="7" t="n">
        <v>200000</v>
      </c>
      <c r="D5" s="4" t="inlineStr">
        <is>
          <t xml:space="preserve"> </t>
        </is>
      </c>
      <c r="E5" s="4" t="inlineStr">
        <is>
          <t xml:space="preserve"> </t>
        </is>
      </c>
    </row>
    <row r="6">
      <c r="A6" s="4" t="inlineStr">
        <is>
          <t>Annual license maintenance fees, description</t>
        </is>
      </c>
      <c r="B6" s="4" t="inlineStr">
        <is>
          <t xml:space="preserve">The Company will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 The Company will also pay
low single-digit royalties on net sales of licensed products, if approved. The Company paid a $25,000 license
maintenance fee in March 2022, which was recognized as research and development expense in the statements of operations and comprehensive
loss for the year ended December 31, 2022. </t>
        </is>
      </c>
      <c r="C6" s="4" t="inlineStr">
        <is>
          <t xml:space="preserve"> </t>
        </is>
      </c>
      <c r="D6" s="4" t="inlineStr">
        <is>
          <t xml:space="preserve"> </t>
        </is>
      </c>
      <c r="E6" s="4" t="inlineStr">
        <is>
          <t xml:space="preserve"> </t>
        </is>
      </c>
    </row>
    <row r="7">
      <c r="A7" s="4" t="inlineStr">
        <is>
          <t>ISRA [Member]</t>
        </is>
      </c>
      <c r="B7" s="4" t="inlineStr">
        <is>
          <t xml:space="preserve"> </t>
        </is>
      </c>
      <c r="C7" s="4" t="inlineStr">
        <is>
          <t xml:space="preserve"> </t>
        </is>
      </c>
      <c r="D7" s="4" t="inlineStr">
        <is>
          <t xml:space="preserve"> </t>
        </is>
      </c>
      <c r="E7" s="4" t="inlineStr">
        <is>
          <t xml:space="preserve"> </t>
        </is>
      </c>
    </row>
    <row r="8">
      <c r="A8" s="3" t="inlineStr">
        <is>
          <t>Significant Agreements (Details) [Line Items]</t>
        </is>
      </c>
      <c r="B8" s="4" t="inlineStr">
        <is>
          <t xml:space="preserve"> </t>
        </is>
      </c>
      <c r="C8" s="4" t="inlineStr">
        <is>
          <t xml:space="preserve"> </t>
        </is>
      </c>
      <c r="D8" s="4" t="inlineStr">
        <is>
          <t xml:space="preserve"> </t>
        </is>
      </c>
      <c r="E8" s="4" t="inlineStr">
        <is>
          <t xml:space="preserve"> </t>
        </is>
      </c>
    </row>
    <row r="9">
      <c r="A9" s="4" t="inlineStr">
        <is>
          <t>Option exercise fee</t>
        </is>
      </c>
      <c r="B9" s="7" t="n">
        <v>1000000</v>
      </c>
      <c r="C9" s="7" t="n">
        <v>400000</v>
      </c>
      <c r="D9" s="7" t="n">
        <v>200000</v>
      </c>
      <c r="E9" s="7" t="n">
        <v>200000</v>
      </c>
    </row>
    <row r="10">
      <c r="A10" s="4" t="inlineStr">
        <is>
          <t>Research and development cost</t>
        </is>
      </c>
      <c r="B10" s="7" t="n">
        <v>10000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attributable to common stockholders, diluted (in Dollars per share)</t>
        </is>
      </c>
      <c r="B4" s="9" t="n">
        <v>-1.03</v>
      </c>
      <c r="C4" s="9" t="n">
        <v>-2.69</v>
      </c>
    </row>
    <row r="5">
      <c r="A5" s="4" t="inlineStr">
        <is>
          <t>Weighted-average shares used in computing net loss per share attributable to common stockholders, diluted (in Shares)</t>
        </is>
      </c>
      <c r="B5" s="6" t="n">
        <v>36482761</v>
      </c>
      <c r="C5" s="6" t="n">
        <v>113937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Derivative Financial Instruments (Details) - USD ($) $ in Millions</t>
        </is>
      </c>
      <c r="B1" s="2" t="inlineStr">
        <is>
          <t>12 Months Ended</t>
        </is>
      </c>
    </row>
    <row r="2">
      <c r="B2" s="2" t="inlineStr">
        <is>
          <t>Dec. 31, 2022</t>
        </is>
      </c>
      <c r="C2" s="2" t="inlineStr">
        <is>
          <t>Dec. 31, 2021</t>
        </is>
      </c>
      <c r="D2" s="2" t="inlineStr">
        <is>
          <t>Sep. 24, 2021</t>
        </is>
      </c>
    </row>
    <row r="3">
      <c r="A3" s="3" t="inlineStr">
        <is>
          <t>Derivative Financial Instruments (Details) [Line Items]</t>
        </is>
      </c>
      <c r="B3" s="4" t="inlineStr">
        <is>
          <t xml:space="preserve"> </t>
        </is>
      </c>
      <c r="C3" s="4" t="inlineStr">
        <is>
          <t xml:space="preserve"> </t>
        </is>
      </c>
      <c r="D3" s="4" t="inlineStr">
        <is>
          <t xml:space="preserve"> </t>
        </is>
      </c>
    </row>
    <row r="4">
      <c r="A4" s="4" t="inlineStr">
        <is>
          <t>Expire date</t>
        </is>
      </c>
      <c r="B4" s="4" t="inlineStr">
        <is>
          <t>Sep. 24,  2026</t>
        </is>
      </c>
      <c r="C4" s="4" t="inlineStr">
        <is>
          <t xml:space="preserve"> </t>
        </is>
      </c>
      <c r="D4" s="4" t="inlineStr">
        <is>
          <t xml:space="preserve"> </t>
        </is>
      </c>
    </row>
    <row r="5">
      <c r="A5" s="4" t="inlineStr">
        <is>
          <t>Fair value of common stock</t>
        </is>
      </c>
      <c r="B5" s="4" t="inlineStr">
        <is>
          <t xml:space="preserve"> </t>
        </is>
      </c>
      <c r="C5" s="4" t="inlineStr">
        <is>
          <t xml:space="preserve"> </t>
        </is>
      </c>
      <c r="D5" s="5" t="n">
        <v>7.9</v>
      </c>
    </row>
    <row r="6">
      <c r="A6" s="4" t="inlineStr">
        <is>
          <t>Recognized gain</t>
        </is>
      </c>
      <c r="B6" s="5" t="n">
        <v>7.2</v>
      </c>
      <c r="C6" s="5" t="n">
        <v>0.5</v>
      </c>
      <c r="D6" s="4" t="inlineStr">
        <is>
          <t xml:space="preserve"> </t>
        </is>
      </c>
    </row>
    <row r="7">
      <c r="A7" s="4" t="inlineStr">
        <is>
          <t>Common stock warrants fair value</t>
        </is>
      </c>
      <c r="B7" s="5" t="n">
        <v>0.2</v>
      </c>
      <c r="C7" s="10" t="n">
        <v>7.4</v>
      </c>
      <c r="D7" s="4" t="inlineStr">
        <is>
          <t xml:space="preserve"> </t>
        </is>
      </c>
    </row>
    <row r="8">
      <c r="A8" s="4" t="inlineStr">
        <is>
          <t>Description of contingent earnout liability</t>
        </is>
      </c>
      <c r="B8" s="4" t="inlineStr">
        <is>
          <t xml:space="preserve">Upon the closing of the Business Combination and
pursuant to the Sponsor Support Agreement, the Sponsor agreed to place the Earnout Shares into escrow, which will be released as follows:
(a) 250,000 Earnout Shares will be released if, during the period from and after September 24, 2021 until September 24, 2024 (the “Earnout
Period”), over any twenty trading days within any thirty-day consecutive trading day period, the volume-weighted average price of
the Company’s common stock (the “Applicable VWAP”) is greater than or equal to $11.50, (b) 500,000 Earnout Shares will
be released if, during the Earnout Period, the Applicable VWAP is greater than or equal to $15.00, and (c) 300,000 Earnout Shares will
be released if, during the Earnout Period, the Applicable VWAP is greater than or equal to $18.00 (the “triggering events”). </t>
        </is>
      </c>
      <c r="C8" s="4" t="inlineStr">
        <is>
          <t xml:space="preserve"> </t>
        </is>
      </c>
      <c r="D8" s="4" t="inlineStr">
        <is>
          <t xml:space="preserve"> </t>
        </is>
      </c>
    </row>
    <row r="9">
      <c r="A9" s="4" t="inlineStr">
        <is>
          <t>Monte Carlo Valuation Model [Member]</t>
        </is>
      </c>
      <c r="B9" s="4" t="inlineStr">
        <is>
          <t xml:space="preserve"> </t>
        </is>
      </c>
      <c r="C9" s="4" t="inlineStr">
        <is>
          <t xml:space="preserve"> </t>
        </is>
      </c>
      <c r="D9" s="4" t="inlineStr">
        <is>
          <t xml:space="preserve"> </t>
        </is>
      </c>
    </row>
    <row r="10">
      <c r="A10" s="3" t="inlineStr">
        <is>
          <t>Derivative Financial Instruments (Details) [Line Items]</t>
        </is>
      </c>
      <c r="B10" s="4" t="inlineStr">
        <is>
          <t xml:space="preserve"> </t>
        </is>
      </c>
      <c r="C10" s="4" t="inlineStr">
        <is>
          <t xml:space="preserve"> </t>
        </is>
      </c>
      <c r="D10" s="4" t="inlineStr">
        <is>
          <t xml:space="preserve"> </t>
        </is>
      </c>
    </row>
    <row r="11">
      <c r="A11" s="4" t="inlineStr">
        <is>
          <t>Recognized gain</t>
        </is>
      </c>
      <c r="B11" s="5" t="n">
        <v>5.7</v>
      </c>
      <c r="C11" s="10" t="n">
        <v>9.300000000000001</v>
      </c>
      <c r="D11" s="4" t="inlineStr">
        <is>
          <t xml:space="preserve"> </t>
        </is>
      </c>
    </row>
    <row r="12">
      <c r="A12" s="4" t="inlineStr">
        <is>
          <t>Estimated fair value of earnout liability</t>
        </is>
      </c>
      <c r="B12" s="5" t="n">
        <v>0.1</v>
      </c>
      <c r="C12" s="5" t="n">
        <v>5.7</v>
      </c>
      <c r="D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2" customWidth="1" min="1" max="1"/>
    <col width="26" customWidth="1" min="2" max="2"/>
    <col width="22" customWidth="1" min="3" max="3"/>
    <col width="18" customWidth="1" min="4" max="4"/>
    <col width="80" customWidth="1" min="5" max="5"/>
    <col width="17" customWidth="1" min="6" max="6"/>
    <col width="80" customWidth="1" min="7" max="7"/>
    <col width="22" customWidth="1" min="8" max="8"/>
    <col width="22" customWidth="1" min="9" max="9"/>
  </cols>
  <sheetData>
    <row r="1">
      <c r="A1" s="1" t="inlineStr">
        <is>
          <t>Commitments and Contingencies (Details)</t>
        </is>
      </c>
      <c r="B1" s="2" t="inlineStr">
        <is>
          <t>1 Months Ended</t>
        </is>
      </c>
      <c r="G1" s="2" t="inlineStr">
        <is>
          <t>12 Months Ended</t>
        </is>
      </c>
    </row>
    <row r="2">
      <c r="B2" s="2" t="inlineStr">
        <is>
          <t>Mar. 31, 2022 USD ($) ft²</t>
        </is>
      </c>
      <c r="C2" s="2" t="inlineStr">
        <is>
          <t>Feb. 28, 2022 USD ($)</t>
        </is>
      </c>
      <c r="D2" s="2" t="inlineStr">
        <is>
          <t>Jan. 31, 2022 ft²</t>
        </is>
      </c>
      <c r="E2" s="2" t="inlineStr">
        <is>
          <t>Mar. 31, 2021</t>
        </is>
      </c>
      <c r="F2" s="2" t="inlineStr">
        <is>
          <t>Aug. 31, 2020 m²</t>
        </is>
      </c>
      <c r="G2" s="2" t="inlineStr">
        <is>
          <t>Dec. 31, 2022 USD ($)</t>
        </is>
      </c>
      <c r="H2" s="2" t="inlineStr">
        <is>
          <t>Dec. 31, 2020 USD ($)</t>
        </is>
      </c>
      <c r="I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ble square feet</t>
        </is>
      </c>
      <c r="B4" s="4" t="inlineStr">
        <is>
          <t xml:space="preserve"> </t>
        </is>
      </c>
      <c r="C4" s="4" t="inlineStr">
        <is>
          <t xml:space="preserve"> </t>
        </is>
      </c>
      <c r="D4" s="6" t="n">
        <v>5611</v>
      </c>
      <c r="E4" s="4" t="inlineStr">
        <is>
          <t xml:space="preserve"> </t>
        </is>
      </c>
      <c r="F4" s="6" t="n">
        <v>7781</v>
      </c>
      <c r="G4" s="4" t="inlineStr">
        <is>
          <t xml:space="preserve"> </t>
        </is>
      </c>
      <c r="H4" s="4" t="inlineStr">
        <is>
          <t xml:space="preserve"> </t>
        </is>
      </c>
      <c r="I4" s="4" t="inlineStr">
        <is>
          <t xml:space="preserve"> </t>
        </is>
      </c>
    </row>
    <row r="5">
      <c r="A5" s="4" t="inlineStr">
        <is>
          <t>Agreement for square feet (in Square Feet) | ft²</t>
        </is>
      </c>
      <c r="B5" s="6" t="n">
        <v>51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mporary office space rent</t>
        </is>
      </c>
      <c r="B6" s="4" t="inlineStr">
        <is>
          <t xml:space="preserve"> </t>
        </is>
      </c>
      <c r="C6" s="4" t="inlineStr">
        <is>
          <t xml:space="preserve"> </t>
        </is>
      </c>
      <c r="D6" s="4" t="inlineStr">
        <is>
          <t xml:space="preserve"> </t>
        </is>
      </c>
      <c r="E6" s="4" t="inlineStr">
        <is>
          <t xml:space="preserve"> </t>
        </is>
      </c>
      <c r="F6" s="4" t="inlineStr">
        <is>
          <t xml:space="preserve"> </t>
        </is>
      </c>
      <c r="G6" s="7" t="n">
        <v>100000</v>
      </c>
      <c r="H6" s="4" t="inlineStr">
        <is>
          <t xml:space="preserve"> </t>
        </is>
      </c>
      <c r="I6" s="4" t="inlineStr">
        <is>
          <t xml:space="preserve"> </t>
        </is>
      </c>
    </row>
    <row r="7">
      <c r="A7" s="4" t="inlineStr">
        <is>
          <t>Lessor amount</t>
        </is>
      </c>
      <c r="B7" s="4" t="inlineStr">
        <is>
          <t xml:space="preserve"> </t>
        </is>
      </c>
      <c r="C7" s="4" t="inlineStr">
        <is>
          <t xml:space="preserve"> </t>
        </is>
      </c>
      <c r="D7" s="4" t="inlineStr">
        <is>
          <t xml:space="preserve"> </t>
        </is>
      </c>
      <c r="E7" s="4" t="inlineStr">
        <is>
          <t xml:space="preserve"> </t>
        </is>
      </c>
      <c r="F7" s="4" t="inlineStr">
        <is>
          <t xml:space="preserve"> </t>
        </is>
      </c>
      <c r="G7" s="7" t="n">
        <v>400000</v>
      </c>
      <c r="H7" s="4" t="inlineStr">
        <is>
          <t xml:space="preserve"> </t>
        </is>
      </c>
      <c r="I7" s="4" t="inlineStr">
        <is>
          <t xml:space="preserve"> </t>
        </is>
      </c>
    </row>
    <row r="8">
      <c r="A8" s="4" t="inlineStr">
        <is>
          <t>Improvement allowance,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o complete certain leasehold improvements, the
lessor agreed to provide the Company a tenant improvement allowance of $1.5 million as well as an option to take an additional allowance
of $0.4 million to be repaid over the lease term at an interest rate of 9% per annum, which the Company exercised.</t>
        </is>
      </c>
      <c r="H8" s="4" t="inlineStr">
        <is>
          <t xml:space="preserve"> </t>
        </is>
      </c>
      <c r="I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c r="G9" s="7" t="n">
        <v>300000</v>
      </c>
      <c r="H9" s="4" t="inlineStr">
        <is>
          <t xml:space="preserve"> </t>
        </is>
      </c>
      <c r="I9" s="7" t="n">
        <v>1600000</v>
      </c>
    </row>
    <row r="10">
      <c r="A10" s="4" t="inlineStr">
        <is>
          <t>Net construction costs,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05</v>
      </c>
      <c r="H10" s="4" t="inlineStr">
        <is>
          <t xml:space="preserve"> </t>
        </is>
      </c>
      <c r="I10" s="4" t="inlineStr">
        <is>
          <t xml:space="preserve"> </t>
        </is>
      </c>
    </row>
    <row r="11">
      <c r="A11" s="4" t="inlineStr">
        <is>
          <t>Pay stanford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900000</v>
      </c>
      <c r="I11" s="4" t="inlineStr">
        <is>
          <t xml:space="preserve"> </t>
        </is>
      </c>
    </row>
    <row r="12">
      <c r="A12" s="4" t="inlineStr">
        <is>
          <t>Pay stanford ne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 years</t>
        </is>
      </c>
      <c r="I12" s="4" t="inlineStr">
        <is>
          <t xml:space="preserve"> </t>
        </is>
      </c>
    </row>
    <row r="13">
      <c r="A13" s="4" t="inlineStr">
        <is>
          <t>First milestone agreemen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00000</v>
      </c>
      <c r="I13" s="4" t="inlineStr">
        <is>
          <t xml:space="preserve"> </t>
        </is>
      </c>
    </row>
    <row r="14">
      <c r="A14" s="4" t="inlineStr">
        <is>
          <t>Research and development expense</t>
        </is>
      </c>
      <c r="B14" s="4" t="inlineStr">
        <is>
          <t xml:space="preserve"> </t>
        </is>
      </c>
      <c r="C14" s="7"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agreements, description</t>
        </is>
      </c>
      <c r="B15" s="4" t="inlineStr">
        <is>
          <t xml:space="preserve"> </t>
        </is>
      </c>
      <c r="C15" s="4" t="inlineStr">
        <is>
          <t xml:space="preserve"> </t>
        </is>
      </c>
      <c r="D15" s="4" t="inlineStr">
        <is>
          <t xml:space="preserve"> </t>
        </is>
      </c>
      <c r="E15" s="4" t="inlineStr">
        <is>
          <t>In March 2021, the Company entered into the Stanford
License Agreement (Note 7), pursuant to which the Company is requir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s and first commercial
sales milestone payments of up to $9.0 million in total.</t>
        </is>
      </c>
      <c r="F15" s="4" t="inlineStr">
        <is>
          <t xml:space="preserve"> </t>
        </is>
      </c>
      <c r="G15" s="4" t="inlineStr">
        <is>
          <t xml:space="preserve"> </t>
        </is>
      </c>
      <c r="H15" s="4" t="inlineStr">
        <is>
          <t xml:space="preserve"> </t>
        </is>
      </c>
      <c r="I15" s="4" t="inlineStr">
        <is>
          <t xml:space="preserve"> </t>
        </is>
      </c>
    </row>
    <row r="16">
      <c r="A16" s="4" t="inlineStr">
        <is>
          <t>License maintenance fee</t>
        </is>
      </c>
      <c r="B16" s="7"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B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omponents of lease cost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7" t="n">
        <v>622</v>
      </c>
      <c r="C4" s="7" t="n">
        <v>479</v>
      </c>
    </row>
    <row r="5">
      <c r="A5" s="4" t="inlineStr">
        <is>
          <t>Short-term lease cost</t>
        </is>
      </c>
      <c r="B5" s="6" t="n">
        <v>129</v>
      </c>
      <c r="C5" s="6" t="n">
        <v>326</v>
      </c>
    </row>
    <row r="6">
      <c r="A6" s="4" t="inlineStr">
        <is>
          <t>Total lease cost</t>
        </is>
      </c>
      <c r="B6" s="7" t="n">
        <v>751</v>
      </c>
      <c r="C6" s="7" t="n">
        <v>8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Schedule of operating leases - USD ($) $ in Thousands</t>
        </is>
      </c>
      <c r="B1" s="2" t="inlineStr">
        <is>
          <t>12 Months Ended</t>
        </is>
      </c>
    </row>
    <row r="2">
      <c r="B2" s="2" t="inlineStr">
        <is>
          <t>Dec. 31, 2022</t>
        </is>
      </c>
      <c r="C2" s="2" t="inlineStr">
        <is>
          <t>Dec. 31, 2020</t>
        </is>
      </c>
    </row>
    <row r="3">
      <c r="A3" s="3" t="inlineStr">
        <is>
          <t>Schedule Of Operating Leases Abstract</t>
        </is>
      </c>
      <c r="B3" s="4" t="inlineStr">
        <is>
          <t xml:space="preserve"> </t>
        </is>
      </c>
      <c r="C3" s="4" t="inlineStr">
        <is>
          <t xml:space="preserve"> </t>
        </is>
      </c>
    </row>
    <row r="4">
      <c r="A4" s="4" t="inlineStr">
        <is>
          <t>Cash paid for amounts included in the measurement of lease liabilities (in thousands)</t>
        </is>
      </c>
      <c r="B4" s="7" t="n">
        <v>870</v>
      </c>
      <c r="C4" s="7" t="n">
        <v>301</v>
      </c>
    </row>
    <row r="5">
      <c r="A5" s="4" t="inlineStr">
        <is>
          <t>Weighted average remaining lease term (years)</t>
        </is>
      </c>
      <c r="B5" s="4" t="inlineStr">
        <is>
          <t>3 years 7 months 6 days</t>
        </is>
      </c>
      <c r="C5" s="4" t="inlineStr">
        <is>
          <t>4 years 7 months 6 days</t>
        </is>
      </c>
    </row>
    <row r="6">
      <c r="A6" s="4" t="inlineStr">
        <is>
          <t>Weighted average discount rate</t>
        </is>
      </c>
      <c r="B6" s="11" t="n">
        <v>0.08</v>
      </c>
      <c r="C6" s="11" t="n">
        <v>0.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liabilities showing the aggregate lease payments $ in Thousands</t>
        </is>
      </c>
      <c r="B1" s="2" t="inlineStr">
        <is>
          <t>Dec. 31, 2022 USD ($)</t>
        </is>
      </c>
    </row>
    <row r="2">
      <c r="A2" s="3" t="inlineStr">
        <is>
          <t>Schedule Of Operating Lease Liabilities Showing The Aggregate Lease Payments Abstract</t>
        </is>
      </c>
      <c r="B2" s="4" t="inlineStr">
        <is>
          <t xml:space="preserve"> </t>
        </is>
      </c>
    </row>
    <row r="3">
      <c r="A3" s="4" t="inlineStr">
        <is>
          <t>2023</t>
        </is>
      </c>
      <c r="B3" s="7" t="n">
        <v>1119</v>
      </c>
    </row>
    <row r="4">
      <c r="A4" s="4" t="inlineStr">
        <is>
          <t>2024</t>
        </is>
      </c>
      <c r="B4" s="6" t="n">
        <v>1153</v>
      </c>
    </row>
    <row r="5">
      <c r="A5" s="4" t="inlineStr">
        <is>
          <t>2025</t>
        </is>
      </c>
      <c r="B5" s="6" t="n">
        <v>1187</v>
      </c>
    </row>
    <row r="6">
      <c r="A6" s="4" t="inlineStr">
        <is>
          <t>2026</t>
        </is>
      </c>
      <c r="B6" s="6" t="n">
        <v>740</v>
      </c>
    </row>
    <row r="7">
      <c r="A7" s="4" t="inlineStr">
        <is>
          <t>Total undiscounted lease payments</t>
        </is>
      </c>
      <c r="B7" s="6" t="n">
        <v>4199</v>
      </c>
    </row>
    <row r="8">
      <c r="A8" s="4" t="inlineStr">
        <is>
          <t>Less imputed interest</t>
        </is>
      </c>
      <c r="B8" s="6" t="n">
        <v>-548</v>
      </c>
    </row>
    <row r="9">
      <c r="A9" s="4" t="inlineStr">
        <is>
          <t>Total discounted lease payments</t>
        </is>
      </c>
      <c r="B9" s="6" t="n">
        <v>3651</v>
      </c>
    </row>
    <row r="10">
      <c r="A10" s="4" t="inlineStr">
        <is>
          <t>Less current portion of lease liability</t>
        </is>
      </c>
      <c r="B10" s="6" t="n">
        <v>-865</v>
      </c>
    </row>
    <row r="11">
      <c r="A11" s="4" t="inlineStr">
        <is>
          <t>Noncurrent portion of lease liability</t>
        </is>
      </c>
      <c r="B11" s="7" t="n">
        <v>27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 width="14" customWidth="1" min="6" max="6"/>
  </cols>
  <sheetData>
    <row r="1">
      <c r="A1" s="1" t="inlineStr">
        <is>
          <t>Common Stock (Details) - USD ($) $ / shares in Units, $ in Millions</t>
        </is>
      </c>
      <c r="D1" s="2" t="inlineStr">
        <is>
          <t>1 Months Ended</t>
        </is>
      </c>
      <c r="E1" s="2" t="inlineStr">
        <is>
          <t>12 Months Ended</t>
        </is>
      </c>
    </row>
    <row r="2">
      <c r="B2" s="2" t="inlineStr">
        <is>
          <t>Nov. 10, 2022</t>
        </is>
      </c>
      <c r="C2" s="2" t="inlineStr">
        <is>
          <t>Oct. 07, 2022</t>
        </is>
      </c>
      <c r="D2" s="2" t="inlineStr">
        <is>
          <t>Jan. 31, 2023</t>
        </is>
      </c>
      <c r="E2" s="2" t="inlineStr">
        <is>
          <t>Dec. 31, 2022</t>
        </is>
      </c>
      <c r="F2" s="2" t="inlineStr">
        <is>
          <t>Dec. 31,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voting common stock</t>
        </is>
      </c>
      <c r="B4" s="4" t="inlineStr">
        <is>
          <t xml:space="preserve"> </t>
        </is>
      </c>
      <c r="C4" s="4" t="inlineStr">
        <is>
          <t xml:space="preserve"> </t>
        </is>
      </c>
      <c r="D4" s="4" t="inlineStr">
        <is>
          <t xml:space="preserve"> </t>
        </is>
      </c>
      <c r="E4" s="6" t="n">
        <v>37134655</v>
      </c>
      <c r="F4" s="6" t="n">
        <v>36559092</v>
      </c>
    </row>
    <row r="5">
      <c r="A5" s="4" t="inlineStr">
        <is>
          <t>Shares of non-voting common stock</t>
        </is>
      </c>
      <c r="B5" s="4" t="inlineStr">
        <is>
          <t xml:space="preserve"> </t>
        </is>
      </c>
      <c r="C5" s="4" t="inlineStr">
        <is>
          <t xml:space="preserve"> </t>
        </is>
      </c>
      <c r="D5" s="4" t="inlineStr">
        <is>
          <t xml:space="preserve"> </t>
        </is>
      </c>
      <c r="E5" s="6" t="n">
        <v>911022</v>
      </c>
      <c r="F5" s="6" t="n">
        <v>1296022</v>
      </c>
    </row>
    <row r="6">
      <c r="A6" s="4" t="inlineStr">
        <is>
          <t>Restricted stock liability (in Dollars)</t>
        </is>
      </c>
      <c r="B6" s="4" t="inlineStr">
        <is>
          <t xml:space="preserve"> </t>
        </is>
      </c>
      <c r="C6" s="4" t="inlineStr">
        <is>
          <t xml:space="preserve"> </t>
        </is>
      </c>
      <c r="D6" s="4" t="inlineStr">
        <is>
          <t xml:space="preserve"> </t>
        </is>
      </c>
      <c r="E6" s="4" t="inlineStr">
        <is>
          <t xml:space="preserve"> </t>
        </is>
      </c>
      <c r="F6" s="7" t="n">
        <v>31</v>
      </c>
    </row>
    <row r="7">
      <c r="A7" s="4" t="inlineStr">
        <is>
          <t>Common stock value (in Dollars)</t>
        </is>
      </c>
      <c r="B7" s="4" t="inlineStr">
        <is>
          <t xml:space="preserve"> </t>
        </is>
      </c>
      <c r="C7" s="7" t="n">
        <v>150</v>
      </c>
      <c r="D7" s="4" t="inlineStr">
        <is>
          <t xml:space="preserve"> </t>
        </is>
      </c>
      <c r="E7" s="4" t="inlineStr">
        <is>
          <t xml:space="preserve"> </t>
        </is>
      </c>
      <c r="F7" s="4" t="inlineStr">
        <is>
          <t xml:space="preserve"> </t>
        </is>
      </c>
    </row>
    <row r="8">
      <c r="A8" s="4" t="inlineStr">
        <is>
          <t>Aggregate offering price (in Dollars)</t>
        </is>
      </c>
      <c r="B8" s="5" t="n">
        <v>15.5</v>
      </c>
      <c r="C8" s="4" t="inlineStr">
        <is>
          <t xml:space="preserve"> </t>
        </is>
      </c>
      <c r="D8" s="4" t="inlineStr">
        <is>
          <t xml:space="preserve"> </t>
        </is>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on Stock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voting common stock</t>
        </is>
      </c>
      <c r="B11" s="4" t="inlineStr">
        <is>
          <t xml:space="preserve"> </t>
        </is>
      </c>
      <c r="C11" s="4" t="inlineStr">
        <is>
          <t xml:space="preserve"> </t>
        </is>
      </c>
      <c r="D11" s="4" t="inlineStr">
        <is>
          <t xml:space="preserve"> </t>
        </is>
      </c>
      <c r="E11" s="6" t="n">
        <v>490000000</v>
      </c>
      <c r="F11" s="4" t="inlineStr">
        <is>
          <t xml:space="preserve"> </t>
        </is>
      </c>
    </row>
    <row r="12">
      <c r="A12" s="4" t="inlineStr">
        <is>
          <t>Shares of non-voting common stock</t>
        </is>
      </c>
      <c r="B12" s="4" t="inlineStr">
        <is>
          <t xml:space="preserve"> </t>
        </is>
      </c>
      <c r="C12" s="4" t="inlineStr">
        <is>
          <t xml:space="preserve"> </t>
        </is>
      </c>
      <c r="D12" s="4" t="inlineStr">
        <is>
          <t xml:space="preserve"> </t>
        </is>
      </c>
      <c r="E12" s="6" t="n">
        <v>2000000</v>
      </c>
      <c r="F12" s="4" t="inlineStr">
        <is>
          <t xml:space="preserve"> </t>
        </is>
      </c>
    </row>
    <row r="13">
      <c r="A13" s="4" t="inlineStr">
        <is>
          <t>Common stock voting percentage</t>
        </is>
      </c>
      <c r="B13" s="4" t="inlineStr">
        <is>
          <t xml:space="preserve"> </t>
        </is>
      </c>
      <c r="C13" s="4" t="inlineStr">
        <is>
          <t xml:space="preserve"> </t>
        </is>
      </c>
      <c r="D13" s="4" t="inlineStr">
        <is>
          <t xml:space="preserve"> </t>
        </is>
      </c>
      <c r="E13" s="12" t="n">
        <v>0.099</v>
      </c>
      <c r="F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on Stock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 undesignated preferred stock</t>
        </is>
      </c>
      <c r="B16" s="4" t="inlineStr">
        <is>
          <t xml:space="preserve"> </t>
        </is>
      </c>
      <c r="C16" s="4" t="inlineStr">
        <is>
          <t xml:space="preserve"> </t>
        </is>
      </c>
      <c r="D16" s="4" t="inlineStr">
        <is>
          <t xml:space="preserve"> </t>
        </is>
      </c>
      <c r="E16" s="6" t="n">
        <v>10000000</v>
      </c>
      <c r="F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non-voting common stock</t>
        </is>
      </c>
      <c r="B19" s="4" t="inlineStr">
        <is>
          <t xml:space="preserve"> </t>
        </is>
      </c>
      <c r="C19" s="4" t="inlineStr">
        <is>
          <t xml:space="preserve"> </t>
        </is>
      </c>
      <c r="D19" s="6" t="n">
        <v>911022</v>
      </c>
      <c r="E19" s="4" t="inlineStr">
        <is>
          <t xml:space="preserve"> </t>
        </is>
      </c>
      <c r="F19" s="4" t="inlineStr">
        <is>
          <t xml:space="preserve"> </t>
        </is>
      </c>
    </row>
    <row r="20">
      <c r="A20" s="4" t="inlineStr">
        <is>
          <t>Issued of aggregate of shares</t>
        </is>
      </c>
      <c r="B20" s="4" t="inlineStr">
        <is>
          <t xml:space="preserve"> </t>
        </is>
      </c>
      <c r="C20" s="4" t="inlineStr">
        <is>
          <t xml:space="preserve"> </t>
        </is>
      </c>
      <c r="D20" s="6" t="n">
        <v>2337496</v>
      </c>
      <c r="E20" s="4" t="inlineStr">
        <is>
          <t xml:space="preserve"> </t>
        </is>
      </c>
      <c r="F20" s="4" t="inlineStr">
        <is>
          <t xml:space="preserve"> </t>
        </is>
      </c>
    </row>
    <row r="21">
      <c r="A21" s="4" t="inlineStr">
        <is>
          <t>Total net proceeds (in Dollars)</t>
        </is>
      </c>
      <c r="B21" s="4" t="inlineStr">
        <is>
          <t xml:space="preserve"> </t>
        </is>
      </c>
      <c r="C21" s="4" t="inlineStr">
        <is>
          <t xml:space="preserve"> </t>
        </is>
      </c>
      <c r="D21" s="5" t="n">
        <v>4.5</v>
      </c>
      <c r="E21" s="4" t="inlineStr">
        <is>
          <t xml:space="preserve"> </t>
        </is>
      </c>
      <c r="F21" s="4" t="inlineStr">
        <is>
          <t xml:space="preserve"> </t>
        </is>
      </c>
    </row>
    <row r="22">
      <c r="A22" s="4" t="inlineStr">
        <is>
          <t>Shares of common stock</t>
        </is>
      </c>
      <c r="B22" s="4" t="inlineStr">
        <is>
          <t xml:space="preserve"> </t>
        </is>
      </c>
      <c r="C22" s="4" t="inlineStr">
        <is>
          <t xml:space="preserve"> </t>
        </is>
      </c>
      <c r="D22" s="6" t="n">
        <v>69000000</v>
      </c>
      <c r="E22" s="4" t="inlineStr">
        <is>
          <t xml:space="preserve"> </t>
        </is>
      </c>
      <c r="F22" s="4" t="inlineStr">
        <is>
          <t xml:space="preserve"> </t>
        </is>
      </c>
    </row>
    <row r="23">
      <c r="A23" s="4" t="inlineStr">
        <is>
          <t>Option to purchase of aditional shares</t>
        </is>
      </c>
      <c r="B23" s="4" t="inlineStr">
        <is>
          <t xml:space="preserve"> </t>
        </is>
      </c>
      <c r="C23" s="4" t="inlineStr">
        <is>
          <t xml:space="preserve"> </t>
        </is>
      </c>
      <c r="D23" s="6" t="n">
        <v>9000000</v>
      </c>
      <c r="E23" s="4" t="inlineStr">
        <is>
          <t xml:space="preserve"> </t>
        </is>
      </c>
      <c r="F23" s="4" t="inlineStr">
        <is>
          <t xml:space="preserve"> </t>
        </is>
      </c>
    </row>
    <row r="24">
      <c r="A24" s="4" t="inlineStr">
        <is>
          <t>Price per share (in Dollars per share)</t>
        </is>
      </c>
      <c r="B24" s="4" t="inlineStr">
        <is>
          <t xml:space="preserve"> </t>
        </is>
      </c>
      <c r="C24" s="4" t="inlineStr">
        <is>
          <t xml:space="preserve"> </t>
        </is>
      </c>
      <c r="D24" s="5" t="n">
        <v>1.5</v>
      </c>
      <c r="E24" s="4" t="inlineStr">
        <is>
          <t xml:space="preserve"> </t>
        </is>
      </c>
      <c r="F24" s="4" t="inlineStr">
        <is>
          <t xml:space="preserve"> </t>
        </is>
      </c>
    </row>
    <row r="25">
      <c r="A25" s="4" t="inlineStr">
        <is>
          <t>Underwriting agreement price (in Dollars per share)</t>
        </is>
      </c>
      <c r="B25" s="4" t="inlineStr">
        <is>
          <t xml:space="preserve"> </t>
        </is>
      </c>
      <c r="C25" s="4" t="inlineStr">
        <is>
          <t xml:space="preserve"> </t>
        </is>
      </c>
      <c r="D25" s="9" t="n">
        <v>1.41</v>
      </c>
      <c r="E25" s="4" t="inlineStr">
        <is>
          <t xml:space="preserve"> </t>
        </is>
      </c>
      <c r="F25" s="4" t="inlineStr">
        <is>
          <t xml:space="preserve"> </t>
        </is>
      </c>
    </row>
    <row r="26">
      <c r="A26" s="4" t="inlineStr">
        <is>
          <t>Gross proceeds (in Dollars)</t>
        </is>
      </c>
      <c r="B26" s="4" t="inlineStr">
        <is>
          <t xml:space="preserve"> </t>
        </is>
      </c>
      <c r="C26" s="4" t="inlineStr">
        <is>
          <t xml:space="preserve"> </t>
        </is>
      </c>
      <c r="D26" s="5" t="n">
        <v>96.90000000000001</v>
      </c>
      <c r="E26" s="4" t="inlineStr">
        <is>
          <t xml:space="preserve"> </t>
        </is>
      </c>
      <c r="F26" s="4" t="inlineStr">
        <is>
          <t xml:space="preserve"> </t>
        </is>
      </c>
    </row>
    <row r="27">
      <c r="A27" s="4" t="inlineStr">
        <is>
          <t>Subsequent Event [Member] | Nonvoting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on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of non-voting common stock</t>
        </is>
      </c>
      <c r="B29" s="4" t="inlineStr">
        <is>
          <t xml:space="preserve"> </t>
        </is>
      </c>
      <c r="C29" s="4" t="inlineStr">
        <is>
          <t xml:space="preserve"> </t>
        </is>
      </c>
      <c r="D29" s="6" t="n">
        <v>911022</v>
      </c>
      <c r="E29" s="4" t="inlineStr">
        <is>
          <t xml:space="preserve"> </t>
        </is>
      </c>
      <c r="F29"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common stock reserved for future issuance - shares</t>
        </is>
      </c>
      <c r="B1" s="2" t="inlineStr">
        <is>
          <t>Dec. 31, 2022</t>
        </is>
      </c>
      <c r="C1" s="2" t="inlineStr">
        <is>
          <t>Dec. 31, 2021</t>
        </is>
      </c>
    </row>
    <row r="2">
      <c r="A2" s="3" t="inlineStr">
        <is>
          <t>Schedule Of Common Stock Reserved For Future Issuance Abstract</t>
        </is>
      </c>
      <c r="B2" s="4" t="inlineStr">
        <is>
          <t xml:space="preserve"> </t>
        </is>
      </c>
      <c r="C2" s="4" t="inlineStr">
        <is>
          <t xml:space="preserve"> </t>
        </is>
      </c>
    </row>
    <row r="3">
      <c r="A3" s="4" t="inlineStr">
        <is>
          <t>Outstanding and issued common stock options</t>
        </is>
      </c>
      <c r="B3" s="6" t="n">
        <v>6169180</v>
      </c>
      <c r="C3" s="6" t="n">
        <v>2660383</v>
      </c>
    </row>
    <row r="4">
      <c r="A4" s="4" t="inlineStr">
        <is>
          <t>Common stock warrants</t>
        </is>
      </c>
      <c r="B4" s="6" t="n">
        <v>4999863</v>
      </c>
      <c r="C4" s="6" t="n">
        <v>4999883</v>
      </c>
    </row>
    <row r="5">
      <c r="A5" s="4" t="inlineStr">
        <is>
          <t>Outstanding restricted stock units</t>
        </is>
      </c>
      <c r="B5" s="6" t="n">
        <v>2617445</v>
      </c>
      <c r="C5" s="4" t="inlineStr">
        <is>
          <t xml:space="preserve"> </t>
        </is>
      </c>
    </row>
    <row r="6">
      <c r="A6" s="4" t="inlineStr">
        <is>
          <t>Shares available for grant under 2021 Equity Incentive Plan</t>
        </is>
      </c>
      <c r="B6" s="6" t="n">
        <v>1383661</v>
      </c>
      <c r="C6" s="6" t="n">
        <v>4422480</v>
      </c>
    </row>
    <row r="7">
      <c r="A7" s="4" t="inlineStr">
        <is>
          <t>Shares available for grant under 2022 Inducement Equity Incentive Plan</t>
        </is>
      </c>
      <c r="B7" s="6" t="n">
        <v>1295672</v>
      </c>
      <c r="C7" s="4" t="inlineStr">
        <is>
          <t xml:space="preserve"> </t>
        </is>
      </c>
    </row>
    <row r="8">
      <c r="A8" s="4" t="inlineStr">
        <is>
          <t>Shares available for grant under 2021 Employee Stock Purchase Plan</t>
        </is>
      </c>
      <c r="B8" s="6" t="n">
        <v>869117</v>
      </c>
      <c r="C8" s="6" t="n">
        <v>550000</v>
      </c>
    </row>
    <row r="9">
      <c r="A9" s="4" t="inlineStr">
        <is>
          <t>Total shares of common stock reserved</t>
        </is>
      </c>
      <c r="B9" s="6" t="n">
        <v>17334938</v>
      </c>
      <c r="C9" s="6" t="n">
        <v>126327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Stock-Based Compensation (Details) - USD ($)</t>
        </is>
      </c>
      <c r="B1" s="2" t="inlineStr">
        <is>
          <t>1 Months Ended</t>
        </is>
      </c>
      <c r="C1" s="2" t="inlineStr">
        <is>
          <t>12 Months Ended</t>
        </is>
      </c>
    </row>
    <row r="2">
      <c r="B2" s="2" t="inlineStr">
        <is>
          <t>Feb. 28, 2023</t>
        </is>
      </c>
      <c r="C2" s="2" t="inlineStr">
        <is>
          <t>Dec. 31, 2022</t>
        </is>
      </c>
      <c r="D2" s="2" t="inlineStr">
        <is>
          <t>Dec. 31, 2021</t>
        </is>
      </c>
    </row>
    <row r="3">
      <c r="A3" s="3" t="inlineStr">
        <is>
          <t>Stock-Based Compensation (Details) [Line Items]</t>
        </is>
      </c>
      <c r="B3" s="4" t="inlineStr">
        <is>
          <t xml:space="preserve"> </t>
        </is>
      </c>
      <c r="C3" s="4" t="inlineStr">
        <is>
          <t xml:space="preserve"> </t>
        </is>
      </c>
      <c r="D3" s="4" t="inlineStr">
        <is>
          <t xml:space="preserve"> </t>
        </is>
      </c>
    </row>
    <row r="4">
      <c r="A4" s="4" t="inlineStr">
        <is>
          <t>Equity incentive plan description</t>
        </is>
      </c>
      <c r="B4" s="4" t="inlineStr">
        <is>
          <t xml:space="preserve"> </t>
        </is>
      </c>
      <c r="C4" s="4" t="inlineStr">
        <is>
          <t>The number of shares available for issuance under the 2021
Plan will increase annually in an amount equal to the least of (i) 2,750,000 shares, (ii) a number of shares equal to 4% of the total
number of shares of all classes of common stock of the Company outstanding on the last day of the immediately preceding fiscal year, or
(iii) such lesser number of shares determined by the Company’s Board of Directors (the “Board”) no later than the last
day of the immediately preceding fiscal year. The number of shares of common stock available for issuance under the ESPP will increase
annually in an amount equal to the least of (i) 550,000 shares of common stock, (ii) a number of shares of common stock equal to 1% of
the total number of shares of all classes of common stock of the Company on the last day of the immediately preceding fiscal year, or
(iii) such number of shares determined by the Board.</t>
        </is>
      </c>
      <c r="D4" s="4" t="inlineStr">
        <is>
          <t xml:space="preserve"> </t>
        </is>
      </c>
    </row>
    <row r="5">
      <c r="A5" s="4" t="inlineStr">
        <is>
          <t>Reserved for Issuance</t>
        </is>
      </c>
      <c r="B5" s="4" t="inlineStr">
        <is>
          <t xml:space="preserve"> </t>
        </is>
      </c>
      <c r="C5" s="6" t="n">
        <v>869117</v>
      </c>
      <c r="D5" s="4" t="inlineStr">
        <is>
          <t xml:space="preserve"> </t>
        </is>
      </c>
    </row>
    <row r="6">
      <c r="A6" s="4" t="inlineStr">
        <is>
          <t>Shares issued</t>
        </is>
      </c>
      <c r="B6" s="4" t="inlineStr">
        <is>
          <t xml:space="preserve"> </t>
        </is>
      </c>
      <c r="C6" s="6" t="n">
        <v>4520610</v>
      </c>
      <c r="D6" s="4" t="inlineStr">
        <is>
          <t xml:space="preserve"> </t>
        </is>
      </c>
    </row>
    <row r="7">
      <c r="A7" s="4" t="inlineStr">
        <is>
          <t>Shares issued under ESPP</t>
        </is>
      </c>
      <c r="B7" s="4" t="inlineStr">
        <is>
          <t xml:space="preserve"> </t>
        </is>
      </c>
      <c r="C7" s="6" t="n">
        <v>59434</v>
      </c>
      <c r="D7" s="4" t="inlineStr">
        <is>
          <t xml:space="preserve"> </t>
        </is>
      </c>
    </row>
    <row r="8">
      <c r="A8" s="4" t="inlineStr">
        <is>
          <t>Fair market value of common stock percentage</t>
        </is>
      </c>
      <c r="B8" s="4" t="inlineStr">
        <is>
          <t xml:space="preserve"> </t>
        </is>
      </c>
      <c r="C8" s="11" t="n">
        <v>0.85</v>
      </c>
      <c r="D8" s="4" t="inlineStr">
        <is>
          <t xml:space="preserve"> </t>
        </is>
      </c>
    </row>
    <row r="9">
      <c r="A9" s="4" t="inlineStr">
        <is>
          <t>Fair market value percentage</t>
        </is>
      </c>
      <c r="B9" s="4" t="inlineStr">
        <is>
          <t xml:space="preserve"> </t>
        </is>
      </c>
      <c r="C9" s="11" t="n">
        <v>1</v>
      </c>
      <c r="D9" s="4" t="inlineStr">
        <is>
          <t xml:space="preserve"> </t>
        </is>
      </c>
    </row>
    <row r="10">
      <c r="A10" s="4" t="inlineStr">
        <is>
          <t>Granted percentage</t>
        </is>
      </c>
      <c r="B10" s="4" t="inlineStr">
        <is>
          <t xml:space="preserve"> </t>
        </is>
      </c>
      <c r="C10" s="11" t="n">
        <v>0.1</v>
      </c>
      <c r="D10" s="4" t="inlineStr">
        <is>
          <t xml:space="preserve"> </t>
        </is>
      </c>
    </row>
    <row r="11">
      <c r="A11" s="4" t="inlineStr">
        <is>
          <t>Fair market value common stock (in Dollars)</t>
        </is>
      </c>
      <c r="B11" s="4" t="inlineStr">
        <is>
          <t xml:space="preserve"> </t>
        </is>
      </c>
      <c r="C11" s="7" t="n">
        <v>0</v>
      </c>
      <c r="D11" s="4" t="inlineStr">
        <is>
          <t xml:space="preserve"> </t>
        </is>
      </c>
    </row>
    <row r="12">
      <c r="A12" s="4" t="inlineStr">
        <is>
          <t>Total intrinsic value (in Dollars)</t>
        </is>
      </c>
      <c r="B12" s="4" t="inlineStr">
        <is>
          <t xml:space="preserve"> </t>
        </is>
      </c>
      <c r="C12" s="6" t="n">
        <v>100000</v>
      </c>
      <c r="D12" s="7" t="n">
        <v>2100000</v>
      </c>
    </row>
    <row r="13">
      <c r="A13" s="4" t="inlineStr">
        <is>
          <t>Total fair value (in Dollars)</t>
        </is>
      </c>
      <c r="B13" s="4" t="inlineStr">
        <is>
          <t xml:space="preserve"> </t>
        </is>
      </c>
      <c r="C13" s="7" t="n">
        <v>1800000</v>
      </c>
      <c r="D13" s="7" t="n">
        <v>1400000</v>
      </c>
    </row>
    <row r="14">
      <c r="A14" s="4" t="inlineStr">
        <is>
          <t>Weighted-average grant date fair value per share (in Dollars per share)</t>
        </is>
      </c>
      <c r="B14" s="4" t="inlineStr">
        <is>
          <t xml:space="preserve"> </t>
        </is>
      </c>
      <c r="C14" s="9" t="n">
        <v>2.38</v>
      </c>
      <c r="D14" s="9" t="n">
        <v>2.66</v>
      </c>
    </row>
    <row r="15">
      <c r="A15" s="4" t="inlineStr">
        <is>
          <t>Unvested options (in Dollars)</t>
        </is>
      </c>
      <c r="B15" s="4" t="inlineStr">
        <is>
          <t xml:space="preserve"> </t>
        </is>
      </c>
      <c r="C15" s="7" t="n">
        <v>6600000</v>
      </c>
      <c r="D15" s="4" t="inlineStr">
        <is>
          <t xml:space="preserve"> </t>
        </is>
      </c>
    </row>
    <row r="16">
      <c r="A16" s="4" t="inlineStr">
        <is>
          <t>Weighted-average period</t>
        </is>
      </c>
      <c r="B16" s="4" t="inlineStr">
        <is>
          <t xml:space="preserve"> </t>
        </is>
      </c>
      <c r="C16" s="4" t="inlineStr">
        <is>
          <t>2 years 8 months 12 days</t>
        </is>
      </c>
      <c r="D16" s="4" t="inlineStr">
        <is>
          <t xml:space="preserve"> </t>
        </is>
      </c>
    </row>
    <row r="17">
      <c r="A17" s="4" t="inlineStr">
        <is>
          <t>Performance-based stock options (in Dollars)</t>
        </is>
      </c>
      <c r="B17" s="4" t="inlineStr">
        <is>
          <t xml:space="preserve"> </t>
        </is>
      </c>
      <c r="C17" s="7" t="n">
        <v>100000</v>
      </c>
      <c r="D17" s="4" t="inlineStr">
        <is>
          <t xml:space="preserve"> </t>
        </is>
      </c>
    </row>
    <row r="18">
      <c r="A18" s="4" t="inlineStr">
        <is>
          <t>Recognized over a weighted-average period</t>
        </is>
      </c>
      <c r="B18" s="4" t="inlineStr">
        <is>
          <t xml:space="preserve"> </t>
        </is>
      </c>
      <c r="C18" s="4" t="inlineStr">
        <is>
          <t>3 months 18 days</t>
        </is>
      </c>
      <c r="D18" s="4" t="inlineStr">
        <is>
          <t xml:space="preserve"> </t>
        </is>
      </c>
    </row>
    <row r="19">
      <c r="A19" s="4" t="inlineStr">
        <is>
          <t>Restricted stock units</t>
        </is>
      </c>
      <c r="B19" s="4" t="inlineStr">
        <is>
          <t xml:space="preserve"> </t>
        </is>
      </c>
      <c r="C19" s="6" t="n">
        <v>1600000</v>
      </c>
      <c r="D19" s="4" t="inlineStr">
        <is>
          <t xml:space="preserve"> </t>
        </is>
      </c>
    </row>
    <row r="20">
      <c r="A20" s="4" t="inlineStr">
        <is>
          <t>Description of ESPP</t>
        </is>
      </c>
      <c r="B20" s="4" t="inlineStr">
        <is>
          <t xml:space="preserve"> </t>
        </is>
      </c>
      <c r="C20" s="4" t="inlineStr">
        <is>
          <t xml:space="preserve">The Company issued 59,434 shares of common stock
under the ESPP as of December 31, 2022 and recognized $0.1 million compensation expense related to the ESPP for the year ended December
31, 2022. Unamortized stock-based compensation for shares issuable under the ESPP as of December 31, 2022 was less than $0.1 million,
which is expected to be recognized over a weighted-average period of 0.4 years. The Company recorded less than $0.1 million
in accrued expenses and other current liabilities related to contributions withheld as of December 31, 2022. </t>
        </is>
      </c>
      <c r="D20" s="4" t="inlineStr">
        <is>
          <t xml:space="preserve"> </t>
        </is>
      </c>
    </row>
    <row r="21">
      <c r="A21" s="4" t="inlineStr">
        <is>
          <t>Stock-based compensation expense (in Dollars)</t>
        </is>
      </c>
      <c r="B21" s="4" t="inlineStr">
        <is>
          <t xml:space="preserve"> </t>
        </is>
      </c>
      <c r="C21" s="7" t="n">
        <v>200000</v>
      </c>
      <c r="D21" s="7" t="n">
        <v>100000</v>
      </c>
    </row>
    <row r="22">
      <c r="A22" s="4" t="inlineStr">
        <is>
          <t>Expected dividend yield (in Dollars)</t>
        </is>
      </c>
      <c r="B22" s="4" t="inlineStr">
        <is>
          <t xml:space="preserve"> </t>
        </is>
      </c>
      <c r="C22" s="7" t="n">
        <v>0</v>
      </c>
      <c r="D22" s="4" t="inlineStr">
        <is>
          <t xml:space="preserve"> </t>
        </is>
      </c>
    </row>
    <row r="23">
      <c r="A23" s="4" t="inlineStr">
        <is>
          <t>2021 Inducement Plan [Member]</t>
        </is>
      </c>
      <c r="B23" s="4" t="inlineStr">
        <is>
          <t xml:space="preserve"> </t>
        </is>
      </c>
      <c r="C23" s="4" t="inlineStr">
        <is>
          <t xml:space="preserve"> </t>
        </is>
      </c>
      <c r="D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row>
    <row r="25">
      <c r="A25" s="4" t="inlineStr">
        <is>
          <t>Reserved for Issuance</t>
        </is>
      </c>
      <c r="B25" s="4" t="inlineStr">
        <is>
          <t xml:space="preserve"> </t>
        </is>
      </c>
      <c r="C25" s="6" t="n">
        <v>5904271</v>
      </c>
      <c r="D25" s="4" t="inlineStr">
        <is>
          <t xml:space="preserve"> </t>
        </is>
      </c>
    </row>
    <row r="26">
      <c r="A26" s="4" t="inlineStr">
        <is>
          <t>Available shares</t>
        </is>
      </c>
      <c r="B26" s="4" t="inlineStr">
        <is>
          <t xml:space="preserve"> </t>
        </is>
      </c>
      <c r="C26" s="6" t="n">
        <v>1383661</v>
      </c>
      <c r="D26" s="4" t="inlineStr">
        <is>
          <t xml:space="preserve"> </t>
        </is>
      </c>
    </row>
    <row r="27">
      <c r="A27" s="4" t="inlineStr">
        <is>
          <t>2022 Inducement Plan [Member]</t>
        </is>
      </c>
      <c r="B27" s="4" t="inlineStr">
        <is>
          <t xml:space="preserve"> </t>
        </is>
      </c>
      <c r="C27" s="4" t="inlineStr">
        <is>
          <t xml:space="preserve"> </t>
        </is>
      </c>
      <c r="D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row>
    <row r="29">
      <c r="A29" s="4" t="inlineStr">
        <is>
          <t>Reserved for Issuance</t>
        </is>
      </c>
      <c r="B29" s="4" t="inlineStr">
        <is>
          <t xml:space="preserve"> </t>
        </is>
      </c>
      <c r="C29" s="6" t="n">
        <v>3000000</v>
      </c>
      <c r="D29" s="4" t="inlineStr">
        <is>
          <t xml:space="preserve"> </t>
        </is>
      </c>
    </row>
    <row r="30">
      <c r="A30" s="4" t="inlineStr">
        <is>
          <t>Available shares</t>
        </is>
      </c>
      <c r="B30" s="4" t="inlineStr">
        <is>
          <t xml:space="preserve"> </t>
        </is>
      </c>
      <c r="C30" s="6" t="n">
        <v>1295672</v>
      </c>
      <c r="D30" s="4" t="inlineStr">
        <is>
          <t xml:space="preserve"> </t>
        </is>
      </c>
    </row>
    <row r="31">
      <c r="A31" s="4" t="inlineStr">
        <is>
          <t>Outstanding shares</t>
        </is>
      </c>
      <c r="B31" s="4" t="inlineStr">
        <is>
          <t xml:space="preserve"> </t>
        </is>
      </c>
      <c r="C31" s="6" t="n">
        <v>1704328</v>
      </c>
      <c r="D31" s="4" t="inlineStr">
        <is>
          <t xml:space="preserve"> </t>
        </is>
      </c>
    </row>
    <row r="32">
      <c r="A32" s="4" t="inlineStr">
        <is>
          <t>Fair market value percentage</t>
        </is>
      </c>
      <c r="B32" s="4" t="inlineStr">
        <is>
          <t xml:space="preserve"> </t>
        </is>
      </c>
      <c r="C32" s="11" t="n">
        <v>1.1</v>
      </c>
      <c r="D32" s="4" t="inlineStr">
        <is>
          <t xml:space="preserve"> </t>
        </is>
      </c>
    </row>
    <row r="33">
      <c r="A33" s="4" t="inlineStr">
        <is>
          <t>2022 Inducement Plan [Member] | Forecast [Member]</t>
        </is>
      </c>
      <c r="B33" s="4" t="inlineStr">
        <is>
          <t xml:space="preserve"> </t>
        </is>
      </c>
      <c r="C33" s="4" t="inlineStr">
        <is>
          <t xml:space="preserve"> </t>
        </is>
      </c>
      <c r="D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row>
    <row r="35">
      <c r="A35" s="4" t="inlineStr">
        <is>
          <t>Stock option granted</t>
        </is>
      </c>
      <c r="B35" s="6" t="n">
        <v>1093831</v>
      </c>
      <c r="C35" s="4" t="inlineStr">
        <is>
          <t xml:space="preserve"> </t>
        </is>
      </c>
      <c r="D35" s="4" t="inlineStr">
        <is>
          <t xml:space="preserve"> </t>
        </is>
      </c>
    </row>
    <row r="36">
      <c r="A36" s="4" t="inlineStr">
        <is>
          <t>Restricted Stock Units (RSUs) [Member]</t>
        </is>
      </c>
      <c r="B36" s="4" t="inlineStr">
        <is>
          <t xml:space="preserve"> </t>
        </is>
      </c>
      <c r="C36" s="4" t="inlineStr">
        <is>
          <t xml:space="preserve"> </t>
        </is>
      </c>
      <c r="D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row>
    <row r="38">
      <c r="A38" s="4" t="inlineStr">
        <is>
          <t>Outstanding shares</t>
        </is>
      </c>
      <c r="B38" s="4" t="inlineStr">
        <is>
          <t xml:space="preserve"> </t>
        </is>
      </c>
      <c r="C38" s="6" t="n">
        <v>300000</v>
      </c>
      <c r="D38" s="4" t="inlineStr">
        <is>
          <t xml:space="preserve"> </t>
        </is>
      </c>
    </row>
    <row r="39">
      <c r="A39" s="4" t="inlineStr">
        <is>
          <t>Weighted-average grant date fair value per share (in Dollars per share)</t>
        </is>
      </c>
      <c r="B39" s="4" t="inlineStr">
        <is>
          <t xml:space="preserve"> </t>
        </is>
      </c>
      <c r="C39" s="4" t="inlineStr">
        <is>
          <t xml:space="preserve"> </t>
        </is>
      </c>
      <c r="D39" s="4" t="inlineStr">
        <is>
          <t xml:space="preserve"> </t>
        </is>
      </c>
    </row>
    <row r="40">
      <c r="A40" s="4" t="inlineStr">
        <is>
          <t>Weighted-average period</t>
        </is>
      </c>
      <c r="B40" s="4" t="inlineStr">
        <is>
          <t xml:space="preserve"> </t>
        </is>
      </c>
      <c r="C40" s="4" t="inlineStr">
        <is>
          <t>9 months 18 days</t>
        </is>
      </c>
      <c r="D40" s="4" t="inlineStr">
        <is>
          <t xml:space="preserve"> </t>
        </is>
      </c>
    </row>
    <row r="41">
      <c r="A41" s="4" t="inlineStr">
        <is>
          <t>Restricted stock units</t>
        </is>
      </c>
      <c r="B41" s="4" t="inlineStr">
        <is>
          <t xml:space="preserve"> </t>
        </is>
      </c>
      <c r="C41" s="6" t="n">
        <v>2617445</v>
      </c>
      <c r="D4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tock option activity $ / shares in Units, $ in Thousands</t>
        </is>
      </c>
      <c r="B1" s="2" t="inlineStr">
        <is>
          <t>12 Months Ended</t>
        </is>
      </c>
    </row>
    <row r="2">
      <c r="B2" s="2" t="inlineStr">
        <is>
          <t>Dec. 31, 2022 USD ($) $ / shares shares</t>
        </is>
      </c>
    </row>
    <row r="3">
      <c r="A3" s="4" t="inlineStr">
        <is>
          <t>Stock Option Activity [Member]</t>
        </is>
      </c>
      <c r="B3" s="4" t="inlineStr">
        <is>
          <t xml:space="preserve"> </t>
        </is>
      </c>
    </row>
    <row r="4">
      <c r="A4" s="3" t="inlineStr">
        <is>
          <t>Stock-Based Compensation (Details) - Schedule of stock option activity [Line Items]</t>
        </is>
      </c>
      <c r="B4" s="4" t="inlineStr">
        <is>
          <t xml:space="preserve"> </t>
        </is>
      </c>
    </row>
    <row r="5">
      <c r="A5" s="4" t="inlineStr">
        <is>
          <t>Options Outstanding, Beginning balance | shares</t>
        </is>
      </c>
      <c r="B5" s="6" t="n">
        <v>2660383</v>
      </c>
    </row>
    <row r="6">
      <c r="A6" s="4" t="inlineStr">
        <is>
          <t>Weighted Average Exercise Price, Beginning balance | $ / shares</t>
        </is>
      </c>
      <c r="B6" s="9" t="n">
        <v>0.8100000000000001</v>
      </c>
    </row>
    <row r="7">
      <c r="A7" s="4" t="inlineStr">
        <is>
          <t>Weighted-Average Remaining Contractual Life (Years), Beginning balance</t>
        </is>
      </c>
      <c r="B7" s="4" t="inlineStr">
        <is>
          <t>8 years 6 months 14 days</t>
        </is>
      </c>
    </row>
    <row r="8">
      <c r="A8" s="4" t="inlineStr">
        <is>
          <t>Aggregate Intrinsic Value, Beginning balance | $</t>
        </is>
      </c>
      <c r="B8" s="7" t="n">
        <v>18731908</v>
      </c>
    </row>
    <row r="9">
      <c r="A9" s="4" t="inlineStr">
        <is>
          <t>Options Outstanding, Ending Balance | shares</t>
        </is>
      </c>
      <c r="B9" s="6" t="n">
        <v>6169180</v>
      </c>
    </row>
    <row r="10">
      <c r="A10" s="4" t="inlineStr">
        <is>
          <t>Weighted Average Exercise Price, Ending Balance | $ / shares</t>
        </is>
      </c>
      <c r="B10" s="9" t="n">
        <v>2.25</v>
      </c>
    </row>
    <row r="11">
      <c r="A11" s="4" t="inlineStr">
        <is>
          <t>Weighted-Average Remaining Contractual Life (Years), Ending Balance</t>
        </is>
      </c>
      <c r="B11" s="4" t="inlineStr">
        <is>
          <t>7 years 9 months 18 days</t>
        </is>
      </c>
    </row>
    <row r="12">
      <c r="A12" s="4" t="inlineStr">
        <is>
          <t>Aggregate Intrinsic Value, Ending Balance | $</t>
        </is>
      </c>
      <c r="B12" s="4" t="inlineStr">
        <is>
          <t xml:space="preserve"> </t>
        </is>
      </c>
    </row>
    <row r="13">
      <c r="A13" s="4" t="inlineStr">
        <is>
          <t>Options Outstanding, Options granted | shares</t>
        </is>
      </c>
      <c r="B13" s="6" t="n">
        <v>3997553</v>
      </c>
    </row>
    <row r="14">
      <c r="A14" s="4" t="inlineStr">
        <is>
          <t>Weighted Average Exercise Price, Options granted | $ / shares</t>
        </is>
      </c>
      <c r="B14" s="9" t="n">
        <v>3.32</v>
      </c>
    </row>
    <row r="15">
      <c r="A15" s="4" t="inlineStr">
        <is>
          <t>Weighted-Average Remaining Contractual Life (Years), Options granted</t>
        </is>
      </c>
      <c r="B15" s="4" t="inlineStr">
        <is>
          <t xml:space="preserve"> </t>
        </is>
      </c>
    </row>
    <row r="16">
      <c r="A16" s="4" t="inlineStr">
        <is>
          <t>Aggregate Intrinsic Value, Options granted | $</t>
        </is>
      </c>
      <c r="B16" s="4" t="inlineStr">
        <is>
          <t xml:space="preserve"> </t>
        </is>
      </c>
    </row>
    <row r="17">
      <c r="A17" s="4" t="inlineStr">
        <is>
          <t>Options Outstanding, Options exercised | shares</t>
        </is>
      </c>
      <c r="B17" s="6" t="n">
        <v>-37387</v>
      </c>
    </row>
    <row r="18">
      <c r="A18" s="4" t="inlineStr">
        <is>
          <t>Weighted Average Exercise Price, Options exercised | $ / shares</t>
        </is>
      </c>
      <c r="B18" s="9" t="n">
        <v>0.71</v>
      </c>
    </row>
    <row r="19">
      <c r="A19" s="4" t="inlineStr">
        <is>
          <t>Weighted-Average Remaining Contractual Life (Years), Options exercised</t>
        </is>
      </c>
      <c r="B19" s="4" t="inlineStr">
        <is>
          <t xml:space="preserve"> </t>
        </is>
      </c>
    </row>
    <row r="20">
      <c r="A20" s="4" t="inlineStr">
        <is>
          <t>Aggregate Intrinsic Value, Options exercised | $</t>
        </is>
      </c>
      <c r="B20" s="4" t="inlineStr">
        <is>
          <t xml:space="preserve"> </t>
        </is>
      </c>
    </row>
    <row r="21">
      <c r="A21" s="4" t="inlineStr">
        <is>
          <t>Options Outstanding, Options cancelled/forfeited | shares</t>
        </is>
      </c>
      <c r="B21" s="6" t="n">
        <v>-451369</v>
      </c>
    </row>
    <row r="22">
      <c r="A22" s="4" t="inlineStr">
        <is>
          <t>Weighted Average Exercise Price, Options cancelled/forfeited | $ / shares</t>
        </is>
      </c>
      <c r="B22" s="9" t="n">
        <v>3.32</v>
      </c>
    </row>
    <row r="23">
      <c r="A23" s="4" t="inlineStr">
        <is>
          <t>Weighted-Average Remaining Contractual Life (Years), Options cancelled/forfeited</t>
        </is>
      </c>
      <c r="B23" s="4" t="inlineStr">
        <is>
          <t xml:space="preserve"> </t>
        </is>
      </c>
    </row>
    <row r="24">
      <c r="A24" s="4" t="inlineStr">
        <is>
          <t>Aggregate Intrinsic Value, Options cancelled/forfeited | $</t>
        </is>
      </c>
      <c r="B24" s="4" t="inlineStr">
        <is>
          <t xml:space="preserve"> </t>
        </is>
      </c>
    </row>
    <row r="25">
      <c r="A25" s="4" t="inlineStr">
        <is>
          <t>Options Outstanding, Vested and expected to vest, December 31, 2022 | shares</t>
        </is>
      </c>
      <c r="B25" s="6" t="n">
        <v>6169180</v>
      </c>
    </row>
    <row r="26">
      <c r="A26" s="4" t="inlineStr">
        <is>
          <t>Weighted Average Exercise Price, Vested and expected to vest, December 31, 2022 | $ / shares</t>
        </is>
      </c>
      <c r="B26" s="9" t="n">
        <v>2.25</v>
      </c>
    </row>
    <row r="27">
      <c r="A27" s="4" t="inlineStr">
        <is>
          <t>Weighted-Average Remaining Contractual Life (Years), Vested and expected to vest, December 31, 2022</t>
        </is>
      </c>
      <c r="B27" s="4" t="inlineStr">
        <is>
          <t>7 years 9 months 18 days</t>
        </is>
      </c>
    </row>
    <row r="28">
      <c r="A28" s="4" t="inlineStr">
        <is>
          <t>Aggregate Intrinsic Value, Vested and expected to vest, December 31, 2022 | $</t>
        </is>
      </c>
      <c r="B28" s="4" t="inlineStr">
        <is>
          <t xml:space="preserve"> </t>
        </is>
      </c>
    </row>
    <row r="29">
      <c r="A29" s="4" t="inlineStr">
        <is>
          <t>Options Outstanding, Exercisable | shares</t>
        </is>
      </c>
      <c r="B29" s="6" t="n">
        <v>2438614</v>
      </c>
    </row>
    <row r="30">
      <c r="A30" s="4" t="inlineStr">
        <is>
          <t>Weighted Average Exercise Price, Exercisable | $ / shares</t>
        </is>
      </c>
      <c r="B30" s="9" t="n">
        <v>1.27</v>
      </c>
    </row>
    <row r="31">
      <c r="A31" s="4" t="inlineStr">
        <is>
          <t>Weighted-Average Remaining Contractual Life (Years), Exercisable</t>
        </is>
      </c>
      <c r="B31" s="4" t="inlineStr">
        <is>
          <t>6 years 9 months</t>
        </is>
      </c>
    </row>
    <row r="32">
      <c r="A32" s="4" t="inlineStr">
        <is>
          <t>Aggregate Intrinsic Value, Exercisable | $</t>
        </is>
      </c>
      <c r="B32" s="4" t="inlineStr">
        <is>
          <t xml:space="preserve"> </t>
        </is>
      </c>
    </row>
    <row r="33">
      <c r="A33" s="4" t="inlineStr">
        <is>
          <t>Performance-Based Stock Options [Member]</t>
        </is>
      </c>
      <c r="B33" s="4" t="inlineStr">
        <is>
          <t xml:space="preserve"> </t>
        </is>
      </c>
    </row>
    <row r="34">
      <c r="A34" s="3" t="inlineStr">
        <is>
          <t>Stock-Based Compensation (Details) - Schedule of stock option activity [Line Items]</t>
        </is>
      </c>
      <c r="B34" s="4" t="inlineStr">
        <is>
          <t xml:space="preserve"> </t>
        </is>
      </c>
    </row>
    <row r="35">
      <c r="A35" s="4" t="inlineStr">
        <is>
          <t>Options Outstanding, Beginning balance | shares</t>
        </is>
      </c>
      <c r="B35" s="6" t="n">
        <v>306459</v>
      </c>
    </row>
    <row r="36">
      <c r="A36" s="4" t="inlineStr">
        <is>
          <t>Weighted Average Exercise Price, Beginning balance | $ / shares</t>
        </is>
      </c>
      <c r="B36" s="9" t="n">
        <v>0.71</v>
      </c>
    </row>
    <row r="37">
      <c r="A37" s="4" t="inlineStr">
        <is>
          <t>Weighted-Average Remaining Contractual Life (Years), Beginning balance</t>
        </is>
      </c>
      <c r="B37" s="4" t="inlineStr">
        <is>
          <t>8 years 4 months 28 days</t>
        </is>
      </c>
    </row>
    <row r="38">
      <c r="A38" s="4" t="inlineStr">
        <is>
          <t>Aggregate Intrinsic Value, Beginning balance | $</t>
        </is>
      </c>
      <c r="B38" s="7" t="n">
        <v>2188645</v>
      </c>
    </row>
    <row r="39">
      <c r="A39" s="4" t="inlineStr">
        <is>
          <t>Options Outstanding, Ending Balance | shares</t>
        </is>
      </c>
      <c r="B39" s="6" t="n">
        <v>463959</v>
      </c>
    </row>
    <row r="40">
      <c r="A40" s="4" t="inlineStr">
        <is>
          <t>Weighted Average Exercise Price, Ending Balance | $ / shares</t>
        </is>
      </c>
      <c r="B40" s="9" t="n">
        <v>1.42</v>
      </c>
    </row>
    <row r="41">
      <c r="A41" s="4" t="inlineStr">
        <is>
          <t>Weighted-Average Remaining Contractual Life (Years), Ending Balance</t>
        </is>
      </c>
      <c r="B41" s="4" t="inlineStr">
        <is>
          <t>8 years 21 days</t>
        </is>
      </c>
    </row>
    <row r="42">
      <c r="A42" s="4" t="inlineStr">
        <is>
          <t>Aggregate Intrinsic Value, Ending Balance | $</t>
        </is>
      </c>
      <c r="B42" s="4" t="inlineStr">
        <is>
          <t xml:space="preserve"> </t>
        </is>
      </c>
    </row>
    <row r="43">
      <c r="A43" s="4" t="inlineStr">
        <is>
          <t>Options Outstanding, Options granted | shares</t>
        </is>
      </c>
      <c r="B43" s="6" t="n">
        <v>157500</v>
      </c>
    </row>
    <row r="44">
      <c r="A44" s="4" t="inlineStr">
        <is>
          <t>Weighted Average Exercise Price, Options granted | $ / shares</t>
        </is>
      </c>
      <c r="B44" s="5" t="n">
        <v>2.8</v>
      </c>
    </row>
    <row r="45">
      <c r="A45" s="4" t="inlineStr">
        <is>
          <t>Options Outstanding, Vested and expected to vest, December 31, 2022 | shares</t>
        </is>
      </c>
      <c r="B45" s="6" t="n">
        <v>463959</v>
      </c>
    </row>
    <row r="46">
      <c r="A46" s="4" t="inlineStr">
        <is>
          <t>Weighted Average Exercise Price, Vested and expected to vest, December 31, 2022 | $ / shares</t>
        </is>
      </c>
      <c r="B46" s="9" t="n">
        <v>1.42</v>
      </c>
    </row>
    <row r="47">
      <c r="A47" s="4" t="inlineStr">
        <is>
          <t>Weighted-Average Remaining Contractual Life (Years), Vested and expected to vest, December 31, 2022</t>
        </is>
      </c>
      <c r="B47" s="4" t="inlineStr">
        <is>
          <t>8 years 21 days</t>
        </is>
      </c>
    </row>
    <row r="48">
      <c r="A48" s="4" t="inlineStr">
        <is>
          <t>Aggregate Intrinsic Value, Vested and expected to vest, December 31, 2022 | $</t>
        </is>
      </c>
      <c r="B48" s="4" t="inlineStr">
        <is>
          <t xml:space="preserve"> </t>
        </is>
      </c>
    </row>
    <row r="49">
      <c r="A49" s="4" t="inlineStr">
        <is>
          <t>Options Outstanding, Exercisable | shares</t>
        </is>
      </c>
      <c r="B49" s="6" t="n">
        <v>308959</v>
      </c>
    </row>
    <row r="50">
      <c r="A50" s="4" t="inlineStr">
        <is>
          <t>Weighted Average Exercise Price, Exercisable | $ / shares</t>
        </is>
      </c>
      <c r="B50" s="9" t="n">
        <v>0.73</v>
      </c>
    </row>
    <row r="51">
      <c r="A51" s="4" t="inlineStr">
        <is>
          <t>Weighted-Average Remaining Contractual Life (Years), Exercisable</t>
        </is>
      </c>
      <c r="B51" s="4" t="inlineStr">
        <is>
          <t>7 years 5 months 4 days</t>
        </is>
      </c>
    </row>
    <row r="52">
      <c r="A52" s="4" t="inlineStr">
        <is>
          <t>Aggregate Intrinsic Value, Exercisable | $</t>
        </is>
      </c>
      <c r="B5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Us activity - Restricted Stock Units [Member]</t>
        </is>
      </c>
      <c r="B1" s="2" t="inlineStr">
        <is>
          <t>12 Months Ended</t>
        </is>
      </c>
    </row>
    <row r="2">
      <c r="B2" s="2" t="inlineStr">
        <is>
          <t>Dec. 31, 2022 $ / shares shares</t>
        </is>
      </c>
    </row>
    <row r="3">
      <c r="A3" s="3" t="inlineStr">
        <is>
          <t>Stock-Based Compensation (Details) - Schedule of RSUs activity [Line Items]</t>
        </is>
      </c>
      <c r="B3" s="4" t="inlineStr">
        <is>
          <t xml:space="preserve"> </t>
        </is>
      </c>
    </row>
    <row r="4">
      <c r="A4" s="4" t="inlineStr">
        <is>
          <t>Number of Shares, Unvested restricted stock units at beginning balance | shares</t>
        </is>
      </c>
      <c r="B4" s="4" t="inlineStr">
        <is>
          <t xml:space="preserve"> </t>
        </is>
      </c>
    </row>
    <row r="5">
      <c r="A5" s="4" t="inlineStr">
        <is>
          <t>Weighted Average Grant date Fair Value, Unvested restricted stock units at beginning balance | $ / shares</t>
        </is>
      </c>
      <c r="B5" s="4" t="inlineStr">
        <is>
          <t xml:space="preserve"> </t>
        </is>
      </c>
    </row>
    <row r="6">
      <c r="A6" s="4" t="inlineStr">
        <is>
          <t>Number of Shares, Granted | shares</t>
        </is>
      </c>
      <c r="B6" s="6" t="n">
        <v>2865350</v>
      </c>
    </row>
    <row r="7">
      <c r="A7" s="4" t="inlineStr">
        <is>
          <t>Weighted Average Grant date Fair Value, Granted | $ / shares</t>
        </is>
      </c>
      <c r="B7" s="9" t="n">
        <v>0.88</v>
      </c>
    </row>
    <row r="8">
      <c r="A8" s="4" t="inlineStr">
        <is>
          <t>Number of Shares, Vested | shares</t>
        </is>
      </c>
      <c r="B8" s="6" t="n">
        <v>-93722</v>
      </c>
    </row>
    <row r="9">
      <c r="A9" s="4" t="inlineStr">
        <is>
          <t>Weighted Average Grant date Fair Value, Vested | $ / shares</t>
        </is>
      </c>
      <c r="B9" s="9" t="n">
        <v>3.54</v>
      </c>
    </row>
    <row r="10">
      <c r="A10" s="4" t="inlineStr">
        <is>
          <t>Number of Shares, Cancelled | shares</t>
        </is>
      </c>
      <c r="B10" s="6" t="n">
        <v>-154183</v>
      </c>
    </row>
    <row r="11">
      <c r="A11" s="4" t="inlineStr">
        <is>
          <t>Weighted Average Grant date Fair Value, Cancelled | $ / shares</t>
        </is>
      </c>
      <c r="B11" s="9" t="n">
        <v>0.79</v>
      </c>
    </row>
    <row r="12">
      <c r="A12" s="4" t="inlineStr">
        <is>
          <t>Number of Shares, Unvested restricted stock at ending balance | shares</t>
        </is>
      </c>
      <c r="B12" s="6" t="n">
        <v>2617445</v>
      </c>
    </row>
    <row r="13">
      <c r="A13" s="4" t="inlineStr">
        <is>
          <t>Weighted Average Grant date Fair Value, Unvested restricted stock units at ending balance | $ / shares</t>
        </is>
      </c>
      <c r="B13" s="9" t="n">
        <v>0.79</v>
      </c>
    </row>
    <row r="14">
      <c r="A14" s="4" t="inlineStr">
        <is>
          <t>Number of Shares, Vested and unreleased | shares</t>
        </is>
      </c>
      <c r="B14" s="4" t="inlineStr">
        <is>
          <t xml:space="preserve"> </t>
        </is>
      </c>
    </row>
    <row r="15">
      <c r="A15" s="4" t="inlineStr">
        <is>
          <t>Weighted Average Grant date Fair Value, Vested and unreleased | $ / shares</t>
        </is>
      </c>
      <c r="B15" s="4" t="inlineStr">
        <is>
          <t xml:space="preserve"> </t>
        </is>
      </c>
    </row>
    <row r="16">
      <c r="A16" s="4" t="inlineStr">
        <is>
          <t>Number of Shares, Outstanding restricted stock units at ending balance | shares</t>
        </is>
      </c>
      <c r="B16" s="6" t="n">
        <v>2617445</v>
      </c>
    </row>
    <row r="17">
      <c r="A17" s="4" t="inlineStr">
        <is>
          <t>Weighted Average Grant date Fair Value, Outstanding restricted stock units at ending balance | $ / shares</t>
        </is>
      </c>
      <c r="B17" s="9" t="n">
        <v>0.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13" customWidth="1" min="7" max="7"/>
  </cols>
  <sheetData>
    <row r="1">
      <c r="A1" s="1" t="inlineStr">
        <is>
          <t>Consolidated Statements of Redeemable Convertible Preferred Stock and Stockholders’ Equity (Deficit) - USD ($) $ in Thousands</t>
        </is>
      </c>
      <c r="C1" s="2" t="inlineStr">
        <is>
          <t>Preferred Stock</t>
        </is>
      </c>
      <c r="D1" s="2" t="inlineStr">
        <is>
          <t>Common Stock</t>
        </is>
      </c>
      <c r="E1" s="2" t="inlineStr">
        <is>
          <t>Additional Paid-In Capital</t>
        </is>
      </c>
      <c r="F1" s="2" t="inlineStr">
        <is>
          <t>Accumulated Deficit</t>
        </is>
      </c>
      <c r="G1" s="2" t="inlineStr">
        <is>
          <t>Total</t>
        </is>
      </c>
    </row>
    <row r="2">
      <c r="A2" s="4" t="inlineStr">
        <is>
          <t>Balance at Dec. 31, 2020</t>
        </is>
      </c>
      <c r="C2" s="7" t="n">
        <v>43840</v>
      </c>
      <c r="D2" s="7" t="n">
        <v>1</v>
      </c>
      <c r="E2" s="7" t="n">
        <v>1682</v>
      </c>
      <c r="F2" s="7" t="n">
        <v>-36813</v>
      </c>
      <c r="G2" s="7" t="n">
        <v>-35130</v>
      </c>
    </row>
    <row r="3">
      <c r="A3" s="4" t="inlineStr">
        <is>
          <t>Balance (in Shares) at Dec. 31, 2020</t>
        </is>
      </c>
      <c r="B3" s="4" t="inlineStr">
        <is>
          <t>[1]</t>
        </is>
      </c>
      <c r="C3" s="6" t="n">
        <v>15480195</v>
      </c>
      <c r="D3" s="6" t="n">
        <v>2770702</v>
      </c>
      <c r="E3" s="4" t="inlineStr">
        <is>
          <t xml:space="preserve"> </t>
        </is>
      </c>
      <c r="F3" s="4" t="inlineStr">
        <is>
          <t xml:space="preserve"> </t>
        </is>
      </c>
      <c r="G3" s="4" t="inlineStr">
        <is>
          <t xml:space="preserve"> </t>
        </is>
      </c>
    </row>
    <row r="4">
      <c r="A4" s="4" t="inlineStr">
        <is>
          <t>Issuance of common stock upon exercise of stock options</t>
        </is>
      </c>
      <c r="C4" s="4" t="inlineStr">
        <is>
          <t xml:space="preserve"> </t>
        </is>
      </c>
      <c r="D4" s="4" t="inlineStr">
        <is>
          <t xml:space="preserve"> </t>
        </is>
      </c>
      <c r="E4" s="6" t="n">
        <v>235</v>
      </c>
      <c r="F4" s="4" t="inlineStr">
        <is>
          <t xml:space="preserve"> </t>
        </is>
      </c>
      <c r="G4" s="6" t="n">
        <v>235</v>
      </c>
    </row>
    <row r="5">
      <c r="A5" s="4" t="inlineStr">
        <is>
          <t>Issuance of common stock upon exercise of stock options (in Shares)</t>
        </is>
      </c>
      <c r="B5" s="4" t="inlineStr">
        <is>
          <t>[1]</t>
        </is>
      </c>
      <c r="C5" s="4" t="inlineStr">
        <is>
          <t xml:space="preserve"> </t>
        </is>
      </c>
      <c r="D5" s="6" t="n">
        <v>323740</v>
      </c>
      <c r="E5" s="4" t="inlineStr">
        <is>
          <t xml:space="preserve"> </t>
        </is>
      </c>
      <c r="F5" s="4" t="inlineStr">
        <is>
          <t xml:space="preserve"> </t>
        </is>
      </c>
      <c r="G5" s="4" t="inlineStr">
        <is>
          <t xml:space="preserve"> </t>
        </is>
      </c>
    </row>
    <row r="6">
      <c r="A6" s="4" t="inlineStr">
        <is>
          <t>Issuance of common stock upon exercise of common stock warrants</t>
        </is>
      </c>
      <c r="C6" s="4" t="inlineStr">
        <is>
          <t xml:space="preserve"> </t>
        </is>
      </c>
      <c r="D6" s="4" t="inlineStr">
        <is>
          <t xml:space="preserve"> </t>
        </is>
      </c>
      <c r="E6" s="6" t="n">
        <v>1</v>
      </c>
      <c r="F6" s="4" t="inlineStr">
        <is>
          <t xml:space="preserve"> </t>
        </is>
      </c>
      <c r="G6" s="6" t="n">
        <v>1</v>
      </c>
    </row>
    <row r="7">
      <c r="A7" s="4" t="inlineStr">
        <is>
          <t>Issuance of common stock upon exercise of common stock warrants (in Shares)</t>
        </is>
      </c>
      <c r="B7" s="4" t="inlineStr">
        <is>
          <t>[1]</t>
        </is>
      </c>
      <c r="C7" s="4" t="inlineStr">
        <is>
          <t xml:space="preserve"> </t>
        </is>
      </c>
      <c r="D7" s="6" t="n">
        <v>110</v>
      </c>
      <c r="E7" s="4" t="inlineStr">
        <is>
          <t xml:space="preserve"> </t>
        </is>
      </c>
      <c r="F7" s="4" t="inlineStr">
        <is>
          <t xml:space="preserve"> </t>
        </is>
      </c>
      <c r="G7" s="4" t="inlineStr">
        <is>
          <t xml:space="preserve"> </t>
        </is>
      </c>
    </row>
    <row r="8">
      <c r="A8" s="4" t="inlineStr">
        <is>
          <t>Issuance of Series A-1 redeemable convertible preferred stock for cash</t>
        </is>
      </c>
      <c r="C8" s="7" t="n">
        <v>10750</v>
      </c>
      <c r="D8" s="4" t="inlineStr">
        <is>
          <t xml:space="preserve"> </t>
        </is>
      </c>
      <c r="E8" s="4" t="inlineStr">
        <is>
          <t xml:space="preserve"> </t>
        </is>
      </c>
      <c r="F8" s="4" t="inlineStr">
        <is>
          <t xml:space="preserve"> </t>
        </is>
      </c>
      <c r="G8" s="4" t="inlineStr">
        <is>
          <t xml:space="preserve"> </t>
        </is>
      </c>
    </row>
    <row r="9">
      <c r="A9" s="4" t="inlineStr">
        <is>
          <t>Issuance of Series A-1 redeemable convertible preferred stock for cash (in Shares)</t>
        </is>
      </c>
      <c r="B9" s="4" t="inlineStr">
        <is>
          <t>[1]</t>
        </is>
      </c>
      <c r="C9" s="6" t="n">
        <v>4042565</v>
      </c>
      <c r="D9" s="4" t="inlineStr">
        <is>
          <t xml:space="preserve"> </t>
        </is>
      </c>
      <c r="E9" s="4" t="inlineStr">
        <is>
          <t xml:space="preserve"> </t>
        </is>
      </c>
      <c r="F9" s="4" t="inlineStr">
        <is>
          <t xml:space="preserve"> </t>
        </is>
      </c>
      <c r="G9" s="4" t="inlineStr">
        <is>
          <t xml:space="preserve"> </t>
        </is>
      </c>
    </row>
    <row r="10">
      <c r="A10" s="4" t="inlineStr">
        <is>
          <t>Settlement of the redeemable convertible preferred stock tranche liability</t>
        </is>
      </c>
      <c r="C10" s="7" t="n">
        <v>11659</v>
      </c>
      <c r="D10" s="4" t="inlineStr">
        <is>
          <t xml:space="preserve"> </t>
        </is>
      </c>
      <c r="E10" s="4" t="inlineStr">
        <is>
          <t xml:space="preserve"> </t>
        </is>
      </c>
      <c r="F10" s="4" t="inlineStr">
        <is>
          <t xml:space="preserve"> </t>
        </is>
      </c>
      <c r="G10" s="4" t="inlineStr">
        <is>
          <t xml:space="preserve"> </t>
        </is>
      </c>
    </row>
    <row r="11">
      <c r="A11" s="4" t="inlineStr">
        <is>
          <t>Conversion of redeemable convertible preferred stock into common stock in connection with the Reverse Recapitalization (Note 3)</t>
        </is>
      </c>
      <c r="C11" s="7" t="n">
        <v>-66249</v>
      </c>
      <c r="D11" s="7" t="n">
        <v>2</v>
      </c>
      <c r="E11" s="6" t="n">
        <v>66247</v>
      </c>
      <c r="F11" s="4" t="inlineStr">
        <is>
          <t xml:space="preserve"> </t>
        </is>
      </c>
      <c r="G11" s="6" t="n">
        <v>66249</v>
      </c>
    </row>
    <row r="12">
      <c r="A12" s="4" t="inlineStr">
        <is>
          <t>Conversion of redeemable convertible preferred stock into common stock in connection with the Reverse Recapitalization (Note 3) (in Shares)</t>
        </is>
      </c>
      <c r="B12" s="4" t="inlineStr">
        <is>
          <t>[1]</t>
        </is>
      </c>
      <c r="C12" s="6" t="n">
        <v>-19522760</v>
      </c>
      <c r="D12" s="6" t="n">
        <v>21722661</v>
      </c>
      <c r="E12" s="4" t="inlineStr">
        <is>
          <t xml:space="preserve"> </t>
        </is>
      </c>
      <c r="F12" s="4" t="inlineStr">
        <is>
          <t xml:space="preserve"> </t>
        </is>
      </c>
      <c r="G12" s="4" t="inlineStr">
        <is>
          <t xml:space="preserve"> </t>
        </is>
      </c>
    </row>
    <row r="13">
      <c r="A13" s="4" t="inlineStr">
        <is>
          <t>Issuance of common stock upon the Reverse Recapitalization and PIPE Financing, net of issuance costs</t>
        </is>
      </c>
      <c r="C13" s="4" t="inlineStr">
        <is>
          <t xml:space="preserve"> </t>
        </is>
      </c>
      <c r="D13" s="7" t="n">
        <v>1</v>
      </c>
      <c r="E13" s="6" t="n">
        <v>67741</v>
      </c>
      <c r="F13" s="4" t="inlineStr">
        <is>
          <t xml:space="preserve"> </t>
        </is>
      </c>
      <c r="G13" s="6" t="n">
        <v>67742</v>
      </c>
    </row>
    <row r="14">
      <c r="A14" s="4" t="inlineStr">
        <is>
          <t>Issuance of common stock upon the Reverse Recapitalization and PIPE Financing, net of issuance costs (in Shares)</t>
        </is>
      </c>
      <c r="B14" s="4" t="inlineStr">
        <is>
          <t>[1]</t>
        </is>
      </c>
      <c r="C14" s="4" t="inlineStr">
        <is>
          <t xml:space="preserve"> </t>
        </is>
      </c>
      <c r="D14" s="6" t="n">
        <v>13037901</v>
      </c>
      <c r="E14" s="4" t="inlineStr">
        <is>
          <t xml:space="preserve"> </t>
        </is>
      </c>
      <c r="F14" s="4" t="inlineStr">
        <is>
          <t xml:space="preserve"> </t>
        </is>
      </c>
      <c r="G14" s="4" t="inlineStr">
        <is>
          <t xml:space="preserve"> </t>
        </is>
      </c>
    </row>
    <row r="15">
      <c r="A15" s="4" t="inlineStr">
        <is>
          <t>Vesting of founders’ restricted stock</t>
        </is>
      </c>
      <c r="C15" s="4" t="inlineStr">
        <is>
          <t xml:space="preserve"> </t>
        </is>
      </c>
      <c r="D15" s="4" t="inlineStr">
        <is>
          <t xml:space="preserve"> </t>
        </is>
      </c>
      <c r="E15" s="6" t="n">
        <v>10</v>
      </c>
      <c r="F15" s="4" t="inlineStr">
        <is>
          <t xml:space="preserve"> </t>
        </is>
      </c>
      <c r="G15" s="6" t="n">
        <v>10</v>
      </c>
    </row>
    <row r="16">
      <c r="A16" s="4" t="inlineStr">
        <is>
          <t>Stock-based compensation expense</t>
        </is>
      </c>
      <c r="C16" s="4" t="inlineStr">
        <is>
          <t xml:space="preserve"> </t>
        </is>
      </c>
      <c r="D16" s="4" t="inlineStr">
        <is>
          <t xml:space="preserve"> </t>
        </is>
      </c>
      <c r="E16" s="6" t="n">
        <v>1048</v>
      </c>
      <c r="F16" s="4" t="inlineStr">
        <is>
          <t xml:space="preserve"> </t>
        </is>
      </c>
      <c r="G16" s="6" t="n">
        <v>1048</v>
      </c>
    </row>
    <row r="17">
      <c r="A17" s="4" t="inlineStr">
        <is>
          <t>Net loss</t>
        </is>
      </c>
      <c r="C17" s="4" t="inlineStr">
        <is>
          <t xml:space="preserve"> </t>
        </is>
      </c>
      <c r="D17" s="4" t="inlineStr">
        <is>
          <t xml:space="preserve"> </t>
        </is>
      </c>
      <c r="E17" s="4" t="inlineStr">
        <is>
          <t xml:space="preserve"> </t>
        </is>
      </c>
      <c r="F17" s="6" t="n">
        <v>-30637</v>
      </c>
      <c r="G17" s="6" t="n">
        <v>-30637</v>
      </c>
    </row>
    <row r="18">
      <c r="A18" s="4" t="inlineStr">
        <is>
          <t>Balance at Dec. 31, 2021</t>
        </is>
      </c>
      <c r="C18" s="4" t="inlineStr">
        <is>
          <t xml:space="preserve"> </t>
        </is>
      </c>
      <c r="D18" s="7" t="n">
        <v>4</v>
      </c>
      <c r="E18" s="6" t="n">
        <v>136964</v>
      </c>
      <c r="F18" s="6" t="n">
        <v>-67450</v>
      </c>
      <c r="G18" s="6" t="n">
        <v>69518</v>
      </c>
    </row>
    <row r="19">
      <c r="A19" s="4" t="inlineStr">
        <is>
          <t>Balance (in Shares) at Dec. 31, 2021</t>
        </is>
      </c>
      <c r="C19" s="4" t="inlineStr">
        <is>
          <t xml:space="preserve"> </t>
        </is>
      </c>
      <c r="D19" s="6" t="n">
        <v>37855114</v>
      </c>
      <c r="E19" s="4" t="inlineStr">
        <is>
          <t xml:space="preserve"> </t>
        </is>
      </c>
      <c r="F19" s="4" t="inlineStr">
        <is>
          <t xml:space="preserve"> </t>
        </is>
      </c>
      <c r="G19" s="4" t="inlineStr">
        <is>
          <t xml:space="preserve"> </t>
        </is>
      </c>
    </row>
    <row r="20">
      <c r="A20" s="4" t="inlineStr">
        <is>
          <t>Issuance of common stock upon exercise of stock options</t>
        </is>
      </c>
      <c r="C20" s="4" t="inlineStr">
        <is>
          <t xml:space="preserve"> </t>
        </is>
      </c>
      <c r="D20" s="4" t="inlineStr">
        <is>
          <t xml:space="preserve"> </t>
        </is>
      </c>
      <c r="E20" s="6" t="n">
        <v>27</v>
      </c>
      <c r="F20" s="4" t="inlineStr">
        <is>
          <t xml:space="preserve"> </t>
        </is>
      </c>
      <c r="G20" s="6" t="n">
        <v>27</v>
      </c>
    </row>
    <row r="21">
      <c r="A21" s="4" t="inlineStr">
        <is>
          <t>Issuance of common stock upon exercise of stock options (in Shares)</t>
        </is>
      </c>
      <c r="B21" s="4" t="inlineStr">
        <is>
          <t>[1]</t>
        </is>
      </c>
      <c r="C21" s="4" t="inlineStr">
        <is>
          <t xml:space="preserve"> </t>
        </is>
      </c>
      <c r="D21" s="6" t="n">
        <v>37387</v>
      </c>
      <c r="E21" s="4" t="inlineStr">
        <is>
          <t xml:space="preserve"> </t>
        </is>
      </c>
      <c r="F21" s="4" t="inlineStr">
        <is>
          <t xml:space="preserve"> </t>
        </is>
      </c>
      <c r="G21" s="4" t="inlineStr">
        <is>
          <t xml:space="preserve"> </t>
        </is>
      </c>
    </row>
    <row r="22">
      <c r="A22" s="4" t="inlineStr">
        <is>
          <t>Issuance of common stock pursuant to Employee Stock Purchase Plan</t>
        </is>
      </c>
      <c r="C22" s="4" t="inlineStr">
        <is>
          <t xml:space="preserve"> </t>
        </is>
      </c>
      <c r="D22" s="4" t="inlineStr">
        <is>
          <t xml:space="preserve"> </t>
        </is>
      </c>
      <c r="E22" s="6" t="n">
        <v>28</v>
      </c>
      <c r="F22" s="4" t="inlineStr">
        <is>
          <t xml:space="preserve"> </t>
        </is>
      </c>
      <c r="G22" s="6" t="n">
        <v>28</v>
      </c>
    </row>
    <row r="23">
      <c r="A23" s="4" t="inlineStr">
        <is>
          <t>Issuance of common stock pursuant to Employee Stock Purchase Plan (in Shares)</t>
        </is>
      </c>
      <c r="B23" s="4" t="inlineStr">
        <is>
          <t>[1]</t>
        </is>
      </c>
      <c r="C23" s="4" t="inlineStr">
        <is>
          <t xml:space="preserve"> </t>
        </is>
      </c>
      <c r="D23" s="6" t="n">
        <v>59434</v>
      </c>
      <c r="E23" s="4" t="inlineStr">
        <is>
          <t xml:space="preserve"> </t>
        </is>
      </c>
      <c r="F23" s="4" t="inlineStr">
        <is>
          <t xml:space="preserve"> </t>
        </is>
      </c>
      <c r="G23" s="4" t="inlineStr">
        <is>
          <t xml:space="preserve"> </t>
        </is>
      </c>
    </row>
    <row r="24">
      <c r="A24" s="4" t="inlineStr">
        <is>
          <t>RSU settlement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SU settlements (in Shares)</t>
        </is>
      </c>
      <c r="B25" s="4" t="inlineStr">
        <is>
          <t>[1]</t>
        </is>
      </c>
      <c r="C25" s="4" t="inlineStr">
        <is>
          <t xml:space="preserve"> </t>
        </is>
      </c>
      <c r="D25" s="6" t="n">
        <v>93722</v>
      </c>
      <c r="E25" s="4" t="inlineStr">
        <is>
          <t xml:space="preserve"> </t>
        </is>
      </c>
      <c r="F25" s="4" t="inlineStr">
        <is>
          <t xml:space="preserve"> </t>
        </is>
      </c>
      <c r="G25" s="4" t="inlineStr">
        <is>
          <t xml:space="preserve"> </t>
        </is>
      </c>
    </row>
    <row r="26">
      <c r="A26" s="4" t="inlineStr">
        <is>
          <t>Issuance of common stock upon exercise of common stock warrant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upon exercise of common stock warrants (in Shares)</t>
        </is>
      </c>
      <c r="B27" s="4" t="inlineStr">
        <is>
          <t>[1]</t>
        </is>
      </c>
      <c r="C27" s="4" t="inlineStr">
        <is>
          <t xml:space="preserve"> </t>
        </is>
      </c>
      <c r="D27" s="6" t="n">
        <v>20</v>
      </c>
      <c r="E27" s="4" t="inlineStr">
        <is>
          <t xml:space="preserve"> </t>
        </is>
      </c>
      <c r="F27" s="4" t="inlineStr">
        <is>
          <t xml:space="preserve"> </t>
        </is>
      </c>
      <c r="G27" s="4" t="inlineStr">
        <is>
          <t xml:space="preserve"> </t>
        </is>
      </c>
    </row>
    <row r="28">
      <c r="A28" s="4" t="inlineStr">
        <is>
          <t>Vesting of founders’ restricted stock</t>
        </is>
      </c>
      <c r="C28" s="4" t="inlineStr">
        <is>
          <t xml:space="preserve"> </t>
        </is>
      </c>
      <c r="D28" s="4" t="inlineStr">
        <is>
          <t xml:space="preserve"> </t>
        </is>
      </c>
      <c r="E28" s="6" t="n">
        <v>10</v>
      </c>
      <c r="F28" s="4" t="inlineStr">
        <is>
          <t xml:space="preserve"> </t>
        </is>
      </c>
      <c r="G28" s="6" t="n">
        <v>10</v>
      </c>
    </row>
    <row r="29">
      <c r="A29" s="4" t="inlineStr">
        <is>
          <t>Stock-based compensation expense</t>
        </is>
      </c>
      <c r="C29" s="4" t="inlineStr">
        <is>
          <t xml:space="preserve"> </t>
        </is>
      </c>
      <c r="D29" s="4" t="inlineStr">
        <is>
          <t xml:space="preserve"> </t>
        </is>
      </c>
      <c r="E29" s="6" t="n">
        <v>4091</v>
      </c>
      <c r="F29" s="4" t="inlineStr">
        <is>
          <t xml:space="preserve"> </t>
        </is>
      </c>
      <c r="G29" s="6" t="n">
        <v>4091</v>
      </c>
    </row>
    <row r="30">
      <c r="A30" s="4" t="inlineStr">
        <is>
          <t>Net loss</t>
        </is>
      </c>
      <c r="C30" s="4" t="inlineStr">
        <is>
          <t xml:space="preserve"> </t>
        </is>
      </c>
      <c r="D30" s="4" t="inlineStr">
        <is>
          <t xml:space="preserve"> </t>
        </is>
      </c>
      <c r="E30" s="4" t="inlineStr">
        <is>
          <t xml:space="preserve"> </t>
        </is>
      </c>
      <c r="F30" s="6" t="n">
        <v>-37685</v>
      </c>
      <c r="G30" s="6" t="n">
        <v>-37685</v>
      </c>
    </row>
    <row r="31">
      <c r="A31" s="4" t="inlineStr">
        <is>
          <t>Balance at Dec. 31, 2022</t>
        </is>
      </c>
      <c r="C31" s="4" t="inlineStr">
        <is>
          <t xml:space="preserve"> </t>
        </is>
      </c>
      <c r="D31" s="7" t="n">
        <v>4</v>
      </c>
      <c r="E31" s="7" t="n">
        <v>141120</v>
      </c>
      <c r="F31" s="7" t="n">
        <v>-105135</v>
      </c>
      <c r="G31" s="7" t="n">
        <v>35989</v>
      </c>
    </row>
    <row r="32">
      <c r="A32" s="4" t="inlineStr">
        <is>
          <t>Balance (in Shares) at Dec. 31, 2022</t>
        </is>
      </c>
      <c r="B32" s="4" t="inlineStr">
        <is>
          <t>[1]</t>
        </is>
      </c>
      <c r="C32" s="4" t="inlineStr">
        <is>
          <t xml:space="preserve"> </t>
        </is>
      </c>
      <c r="D32" s="6" t="n">
        <v>38045677</v>
      </c>
      <c r="E32" s="4" t="inlineStr">
        <is>
          <t xml:space="preserve"> </t>
        </is>
      </c>
      <c r="F32" s="4" t="inlineStr">
        <is>
          <t xml:space="preserve"> </t>
        </is>
      </c>
      <c r="G32" s="4" t="inlineStr">
        <is>
          <t xml:space="preserve"> </t>
        </is>
      </c>
    </row>
    <row r="33"/>
    <row r="34">
      <c r="A34" s="4" t="inlineStr">
        <is>
          <t>[1] The shares of the Company’s common and redeemable convertible preferred stock, prior to the Reverse Recapitalization (as defined in Note 1) have been retroactively restated to reflect the exchange ratio of 0.282378, except for 100 shares of Series A-2 redeemable convertible preferred stock as described in Note 3.</t>
        </is>
      </c>
    </row>
  </sheetData>
  <mergeCells count="3">
    <mergeCell ref="A1:B1"/>
    <mergeCell ref="A33:F33"/>
    <mergeCell ref="A34:F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 $ in Thousands</t>
        </is>
      </c>
      <c r="B1" s="2" t="inlineStr">
        <is>
          <t>12 Months Ended</t>
        </is>
      </c>
    </row>
    <row r="2">
      <c r="B2" s="2" t="inlineStr">
        <is>
          <t>Dec. 31, 2022</t>
        </is>
      </c>
      <c r="C2" s="2" t="inlineStr">
        <is>
          <t>Dec. 31, 2021</t>
        </is>
      </c>
    </row>
    <row r="3">
      <c r="A3" s="3" t="inlineStr">
        <is>
          <t>Schedule Of Stock Based Compensation Expense Abstract</t>
        </is>
      </c>
      <c r="B3" s="4" t="inlineStr">
        <is>
          <t xml:space="preserve"> </t>
        </is>
      </c>
      <c r="C3" s="4" t="inlineStr">
        <is>
          <t xml:space="preserve"> </t>
        </is>
      </c>
    </row>
    <row r="4">
      <c r="A4" s="4" t="inlineStr">
        <is>
          <t>Research and development</t>
        </is>
      </c>
      <c r="B4" s="7" t="n">
        <v>1423</v>
      </c>
      <c r="C4" s="7" t="n">
        <v>612</v>
      </c>
    </row>
    <row r="5">
      <c r="A5" s="4" t="inlineStr">
        <is>
          <t>General and administrative</t>
        </is>
      </c>
      <c r="B5" s="6" t="n">
        <v>2668</v>
      </c>
      <c r="C5" s="6" t="n">
        <v>436</v>
      </c>
    </row>
    <row r="6">
      <c r="A6" s="4" t="inlineStr">
        <is>
          <t>Total</t>
        </is>
      </c>
      <c r="B6" s="7" t="n">
        <v>4091</v>
      </c>
      <c r="C6" s="7" t="n">
        <v>10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Details) - Schedule of fair value of stock options was estimated using a Black-Scholes option-pricing model</t>
        </is>
      </c>
      <c r="B1" s="2" t="inlineStr">
        <is>
          <t>12 Months Ended</t>
        </is>
      </c>
    </row>
    <row r="2">
      <c r="B2" s="2" t="inlineStr">
        <is>
          <t>Dec. 31, 2022</t>
        </is>
      </c>
      <c r="C2" s="2" t="inlineStr">
        <is>
          <t>Dec. 31, 2021</t>
        </is>
      </c>
    </row>
    <row r="3">
      <c r="A3" s="4" t="inlineStr">
        <is>
          <t>Valuation of Stock Options [Member]</t>
        </is>
      </c>
      <c r="B3" s="4" t="inlineStr">
        <is>
          <t xml:space="preserve"> </t>
        </is>
      </c>
      <c r="C3" s="4" t="inlineStr">
        <is>
          <t xml:space="preserve"> </t>
        </is>
      </c>
    </row>
    <row r="4">
      <c r="A4" s="3" t="inlineStr">
        <is>
          <t>Stock-Based Compensation (Details) - Schedule of fair value of stock options was estimated using a Black-Scholes option-pricing model [Line Items]</t>
        </is>
      </c>
      <c r="B4" s="4" t="inlineStr">
        <is>
          <t xml:space="preserve"> </t>
        </is>
      </c>
      <c r="C4" s="4" t="inlineStr">
        <is>
          <t xml:space="preserve"> </t>
        </is>
      </c>
    </row>
    <row r="5">
      <c r="A5" s="4" t="inlineStr">
        <is>
          <t>Expected dividend yield</t>
        </is>
      </c>
      <c r="B5" s="4" t="inlineStr">
        <is>
          <t xml:space="preserve"> </t>
        </is>
      </c>
      <c r="C5" s="4" t="inlineStr">
        <is>
          <t xml:space="preserve"> </t>
        </is>
      </c>
    </row>
    <row r="6">
      <c r="A6" s="4" t="inlineStr">
        <is>
          <t>Valuation of Stock Options [Member] | Minimum [Member]</t>
        </is>
      </c>
      <c r="B6" s="4" t="inlineStr">
        <is>
          <t xml:space="preserve"> </t>
        </is>
      </c>
      <c r="C6" s="4" t="inlineStr">
        <is>
          <t xml:space="preserve"> </t>
        </is>
      </c>
    </row>
    <row r="7">
      <c r="A7" s="3" t="inlineStr">
        <is>
          <t>Stock-Based Compensation (Details) - Schedule of fair value of stock options was estimated using a Black-Scholes option-pricing model [Line Items]</t>
        </is>
      </c>
      <c r="B7" s="4" t="inlineStr">
        <is>
          <t xml:space="preserve"> </t>
        </is>
      </c>
      <c r="C7" s="4" t="inlineStr">
        <is>
          <t xml:space="preserve"> </t>
        </is>
      </c>
    </row>
    <row r="8">
      <c r="A8" s="4" t="inlineStr">
        <is>
          <t>Expected term (in years)</t>
        </is>
      </c>
      <c r="B8" s="4" t="inlineStr">
        <is>
          <t>1 year</t>
        </is>
      </c>
      <c r="C8" s="4" t="inlineStr">
        <is>
          <t>5 years 3 months 14 days</t>
        </is>
      </c>
    </row>
    <row r="9">
      <c r="A9" s="4" t="inlineStr">
        <is>
          <t>Expected volatility</t>
        </is>
      </c>
      <c r="B9" s="12" t="n">
        <v>0.6341</v>
      </c>
      <c r="C9" s="12" t="n">
        <v>0.7527</v>
      </c>
    </row>
    <row r="10">
      <c r="A10" s="4" t="inlineStr">
        <is>
          <t>Risk-free interest rate</t>
        </is>
      </c>
      <c r="B10" s="12" t="n">
        <v>0.014</v>
      </c>
      <c r="C10" s="12" t="n">
        <v>0.0065</v>
      </c>
    </row>
    <row r="11">
      <c r="A11" s="4" t="inlineStr">
        <is>
          <t>Expected dividend yield</t>
        </is>
      </c>
      <c r="B11" s="4" t="inlineStr">
        <is>
          <t xml:space="preserve"> </t>
        </is>
      </c>
      <c r="C11" s="4" t="inlineStr">
        <is>
          <t xml:space="preserve"> </t>
        </is>
      </c>
    </row>
    <row r="12">
      <c r="A12" s="4" t="inlineStr">
        <is>
          <t>Valuation of Stock Options [Member] | Maximum [Member]</t>
        </is>
      </c>
      <c r="B12" s="4" t="inlineStr">
        <is>
          <t xml:space="preserve"> </t>
        </is>
      </c>
      <c r="C12" s="4" t="inlineStr">
        <is>
          <t xml:space="preserve"> </t>
        </is>
      </c>
    </row>
    <row r="13">
      <c r="A13" s="3" t="inlineStr">
        <is>
          <t>Stock-Based Compensation (Details) - Schedule of fair value of stock options was estimated using a Black-Scholes option-pricing model [Line Items]</t>
        </is>
      </c>
      <c r="B13" s="4" t="inlineStr">
        <is>
          <t xml:space="preserve"> </t>
        </is>
      </c>
      <c r="C13" s="4" t="inlineStr">
        <is>
          <t xml:space="preserve"> </t>
        </is>
      </c>
    </row>
    <row r="14">
      <c r="A14" s="4" t="inlineStr">
        <is>
          <t>Expected term (in years)</t>
        </is>
      </c>
      <c r="B14" s="4" t="inlineStr">
        <is>
          <t>6 years 29 days</t>
        </is>
      </c>
      <c r="C14" s="4" t="inlineStr">
        <is>
          <t>6 years 29 days</t>
        </is>
      </c>
    </row>
    <row r="15">
      <c r="A15" s="4" t="inlineStr">
        <is>
          <t>Expected volatility</t>
        </is>
      </c>
      <c r="B15" s="12" t="n">
        <v>1.0603</v>
      </c>
      <c r="C15" s="12" t="n">
        <v>0.7579</v>
      </c>
    </row>
    <row r="16">
      <c r="A16" s="4" t="inlineStr">
        <is>
          <t>Risk-free interest rate</t>
        </is>
      </c>
      <c r="B16" s="12" t="n">
        <v>0.0362</v>
      </c>
      <c r="C16" s="12" t="n">
        <v>0.008</v>
      </c>
    </row>
    <row r="17">
      <c r="A17" s="4" t="inlineStr">
        <is>
          <t>Expected dividend yield</t>
        </is>
      </c>
      <c r="B17" s="4" t="inlineStr">
        <is>
          <t xml:space="preserve"> </t>
        </is>
      </c>
      <c r="C17" s="4" t="inlineStr">
        <is>
          <t xml:space="preserve"> </t>
        </is>
      </c>
    </row>
    <row r="18">
      <c r="A18" s="4" t="inlineStr">
        <is>
          <t>Valuation of ESPP Awards [Member] | Minimum [Member]</t>
        </is>
      </c>
      <c r="B18" s="4" t="inlineStr">
        <is>
          <t xml:space="preserve"> </t>
        </is>
      </c>
      <c r="C18" s="4" t="inlineStr">
        <is>
          <t xml:space="preserve"> </t>
        </is>
      </c>
    </row>
    <row r="19">
      <c r="A19" s="3" t="inlineStr">
        <is>
          <t>Stock-Based Compensation (Details) - Schedule of fair value of stock options was estimated using a Black-Scholes option-pricing model [Line Items]</t>
        </is>
      </c>
      <c r="B19" s="4" t="inlineStr">
        <is>
          <t xml:space="preserve"> </t>
        </is>
      </c>
      <c r="C19" s="4" t="inlineStr">
        <is>
          <t xml:space="preserve"> </t>
        </is>
      </c>
    </row>
    <row r="20">
      <c r="A20" s="4" t="inlineStr">
        <is>
          <t>Expected term (in years)</t>
        </is>
      </c>
      <c r="B20" s="4" t="inlineStr">
        <is>
          <t>6 months</t>
        </is>
      </c>
      <c r="C20" s="4" t="inlineStr">
        <is>
          <t xml:space="preserve"> </t>
        </is>
      </c>
    </row>
    <row r="21">
      <c r="A21" s="4" t="inlineStr">
        <is>
          <t>Expected volatility</t>
        </is>
      </c>
      <c r="B21" s="12" t="n">
        <v>0.7561</v>
      </c>
      <c r="C21" s="4" t="inlineStr">
        <is>
          <t xml:space="preserve"> </t>
        </is>
      </c>
    </row>
    <row r="22">
      <c r="A22" s="4" t="inlineStr">
        <is>
          <t>Risk-free interest rate</t>
        </is>
      </c>
      <c r="B22" s="12" t="n">
        <v>0.0181</v>
      </c>
      <c r="C22" s="4" t="inlineStr">
        <is>
          <t xml:space="preserve"> </t>
        </is>
      </c>
    </row>
    <row r="23">
      <c r="A23" s="4" t="inlineStr">
        <is>
          <t>Expected dividend yield</t>
        </is>
      </c>
      <c r="B23" s="4" t="inlineStr">
        <is>
          <t xml:space="preserve"> </t>
        </is>
      </c>
      <c r="C23" s="4" t="inlineStr">
        <is>
          <t xml:space="preserve"> </t>
        </is>
      </c>
    </row>
    <row r="24">
      <c r="A24" s="4" t="inlineStr">
        <is>
          <t>Valuation of ESPP Awards [Member] | Maximum [Member]</t>
        </is>
      </c>
      <c r="B24" s="4" t="inlineStr">
        <is>
          <t xml:space="preserve"> </t>
        </is>
      </c>
      <c r="C24" s="4" t="inlineStr">
        <is>
          <t xml:space="preserve"> </t>
        </is>
      </c>
    </row>
    <row r="25">
      <c r="A25" s="3" t="inlineStr">
        <is>
          <t>Stock-Based Compensation (Details) - Schedule of fair value of stock options was estimated using a Black-Scholes option-pricing model [Line Items]</t>
        </is>
      </c>
      <c r="B25" s="4" t="inlineStr">
        <is>
          <t xml:space="preserve"> </t>
        </is>
      </c>
      <c r="C25" s="4" t="inlineStr">
        <is>
          <t xml:space="preserve"> </t>
        </is>
      </c>
    </row>
    <row r="26">
      <c r="A26" s="4" t="inlineStr">
        <is>
          <t>Expected term (in years)</t>
        </is>
      </c>
      <c r="B26" s="4" t="inlineStr">
        <is>
          <t>6 months</t>
        </is>
      </c>
      <c r="C26" s="4" t="inlineStr">
        <is>
          <t xml:space="preserve"> </t>
        </is>
      </c>
    </row>
    <row r="27">
      <c r="A27" s="4" t="inlineStr">
        <is>
          <t>Expected volatility</t>
        </is>
      </c>
      <c r="B27" s="12" t="n">
        <v>0.7889</v>
      </c>
      <c r="C27" s="4" t="inlineStr">
        <is>
          <t xml:space="preserve"> </t>
        </is>
      </c>
    </row>
    <row r="28">
      <c r="A28" s="4" t="inlineStr">
        <is>
          <t>Risk-free interest rate</t>
        </is>
      </c>
      <c r="B28" s="12" t="n">
        <v>0.0472</v>
      </c>
      <c r="C28" s="4" t="inlineStr">
        <is>
          <t xml:space="preserve"> </t>
        </is>
      </c>
    </row>
    <row r="29">
      <c r="A29" s="4" t="inlineStr">
        <is>
          <t>Expected dividend yiel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net loss per share attributable to common stockholder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 (in Dollars)</t>
        </is>
      </c>
      <c r="B4" s="7" t="n">
        <v>-37685</v>
      </c>
      <c r="C4" s="7" t="n">
        <v>-30637</v>
      </c>
    </row>
    <row r="5">
      <c r="A5" s="3" t="inlineStr">
        <is>
          <t>Denominator:</t>
        </is>
      </c>
      <c r="B5" s="4" t="inlineStr">
        <is>
          <t xml:space="preserve"> </t>
        </is>
      </c>
      <c r="C5" s="4" t="inlineStr">
        <is>
          <t xml:space="preserve"> </t>
        </is>
      </c>
    </row>
    <row r="6">
      <c r="A6" s="4" t="inlineStr">
        <is>
          <t>Weighted average common shares outstanding</t>
        </is>
      </c>
      <c r="B6" s="6" t="n">
        <v>37935117</v>
      </c>
      <c r="C6" s="6" t="n">
        <v>12363677</v>
      </c>
    </row>
    <row r="7">
      <c r="A7" s="4" t="inlineStr">
        <is>
          <t>Less: Weighted-average unvested restricted shares</t>
        </is>
      </c>
      <c r="B7" s="6" t="n">
        <v>-402356</v>
      </c>
      <c r="C7" s="6" t="n">
        <v>-685129</v>
      </c>
    </row>
    <row r="8">
      <c r="A8" s="4" t="inlineStr">
        <is>
          <t>Less: Shares subject to earnout</t>
        </is>
      </c>
      <c r="B8" s="6" t="n">
        <v>-1050000</v>
      </c>
      <c r="C8" s="6" t="n">
        <v>-284795</v>
      </c>
    </row>
    <row r="9">
      <c r="A9" s="4" t="inlineStr">
        <is>
          <t>Weighted average shares used to compute basic and diluted net loss per share</t>
        </is>
      </c>
      <c r="B9" s="6" t="n">
        <v>36482761</v>
      </c>
      <c r="C9" s="6" t="n">
        <v>11393753</v>
      </c>
    </row>
    <row r="10">
      <c r="A10" s="4" t="inlineStr">
        <is>
          <t>Net loss per share attributable to common stockholders – basic and diluted (in Dollars per share)</t>
        </is>
      </c>
      <c r="B10" s="9" t="n">
        <v>-1.03</v>
      </c>
      <c r="C10" s="9" t="n">
        <v>-2.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diluted net loss per share attributable to common stockholders - shares</t>
        </is>
      </c>
      <c r="B1" s="2" t="inlineStr">
        <is>
          <t>12 Months Ended</t>
        </is>
      </c>
    </row>
    <row r="2">
      <c r="B2" s="2" t="inlineStr">
        <is>
          <t>Dec. 31, 2022</t>
        </is>
      </c>
      <c r="C2" s="2" t="inlineStr">
        <is>
          <t>Dec. 31, 2021</t>
        </is>
      </c>
    </row>
    <row r="3">
      <c r="A3" s="3" t="inlineStr">
        <is>
          <t>Schedule Of Diluted Net Loss Per Share Attributable To Common Stockholders Abstract</t>
        </is>
      </c>
      <c r="B3" s="4" t="inlineStr">
        <is>
          <t xml:space="preserve"> </t>
        </is>
      </c>
      <c r="C3" s="4" t="inlineStr">
        <is>
          <t xml:space="preserve"> </t>
        </is>
      </c>
    </row>
    <row r="4">
      <c r="A4" s="4" t="inlineStr">
        <is>
          <t>Common stock warrants</t>
        </is>
      </c>
      <c r="B4" s="6" t="n">
        <v>4999863</v>
      </c>
      <c r="C4" s="6" t="n">
        <v>4999883</v>
      </c>
    </row>
    <row r="5">
      <c r="A5" s="4" t="inlineStr">
        <is>
          <t>Outstanding and issued common stock options</t>
        </is>
      </c>
      <c r="B5" s="6" t="n">
        <v>6169180</v>
      </c>
      <c r="C5" s="6" t="n">
        <v>2660383</v>
      </c>
    </row>
    <row r="6">
      <c r="A6" s="4" t="inlineStr">
        <is>
          <t>Outstanding RSUs</t>
        </is>
      </c>
      <c r="B6" s="6" t="n">
        <v>2617445</v>
      </c>
      <c r="C6" s="4" t="inlineStr">
        <is>
          <t xml:space="preserve"> </t>
        </is>
      </c>
    </row>
    <row r="7">
      <c r="A7" s="4" t="inlineStr">
        <is>
          <t>Unvested restricted common stock</t>
        </is>
      </c>
      <c r="B7" s="6" t="n">
        <v>258847</v>
      </c>
      <c r="C7" s="6" t="n">
        <v>541225</v>
      </c>
    </row>
    <row r="8">
      <c r="A8" s="4" t="inlineStr">
        <is>
          <t>Total</t>
        </is>
      </c>
      <c r="B8" s="6" t="n">
        <v>14045335</v>
      </c>
      <c r="C8" s="6" t="n">
        <v>82014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t>
        </is>
      </c>
      <c r="B4" s="5" t="n">
        <v>16.2</v>
      </c>
      <c r="C4" s="5" t="n">
        <v>10.1</v>
      </c>
    </row>
    <row r="5">
      <c r="A5" s="4" t="inlineStr">
        <is>
          <t>Research and development</t>
        </is>
      </c>
      <c r="B5" s="10" t="n">
        <v>2.7</v>
      </c>
      <c r="C5" s="4" t="inlineStr">
        <is>
          <t xml:space="preserve"> </t>
        </is>
      </c>
    </row>
    <row r="6">
      <c r="A6" s="4" t="inlineStr">
        <is>
          <t>Taxable income</t>
        </is>
      </c>
      <c r="B6" s="5" t="n">
        <v>2.2</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2</t>
        </is>
      </c>
      <c r="C2" s="2" t="inlineStr">
        <is>
          <t>Dec. 31, 2021</t>
        </is>
      </c>
    </row>
    <row r="3">
      <c r="A3" s="3" t="inlineStr">
        <is>
          <t>Schedule Of Provision For Income Taxes Abstract</t>
        </is>
      </c>
      <c r="B3" s="4" t="inlineStr">
        <is>
          <t xml:space="preserve"> </t>
        </is>
      </c>
      <c r="C3" s="4" t="inlineStr">
        <is>
          <t xml:space="preserve"> </t>
        </is>
      </c>
    </row>
    <row r="4">
      <c r="A4" s="4" t="inlineStr">
        <is>
          <t>Federal tax benefit at statutory rate</t>
        </is>
      </c>
      <c r="B4" s="7" t="n">
        <v>-7914</v>
      </c>
      <c r="C4" s="7" t="n">
        <v>-6433</v>
      </c>
    </row>
    <row r="5">
      <c r="A5" s="4" t="inlineStr">
        <is>
          <t>State taxes</t>
        </is>
      </c>
      <c r="B5" s="6" t="n">
        <v>-4518</v>
      </c>
      <c r="C5" s="6" t="n">
        <v>-1729</v>
      </c>
    </row>
    <row r="6">
      <c r="A6" s="4" t="inlineStr">
        <is>
          <t>Change in fair value of derivative</t>
        </is>
      </c>
      <c r="B6" s="4" t="inlineStr">
        <is>
          <t xml:space="preserve"> </t>
        </is>
      </c>
      <c r="C6" s="6" t="n">
        <v>735</v>
      </c>
    </row>
    <row r="7">
      <c r="A7" s="4" t="inlineStr">
        <is>
          <t>Change in fair value of warrant liability</t>
        </is>
      </c>
      <c r="B7" s="6" t="n">
        <v>-1512</v>
      </c>
      <c r="C7" s="6" t="n">
        <v>-105</v>
      </c>
    </row>
    <row r="8">
      <c r="A8" s="4" t="inlineStr">
        <is>
          <t>Change in fair value of earnout liability</t>
        </is>
      </c>
      <c r="B8" s="6" t="n">
        <v>-1202</v>
      </c>
      <c r="C8" s="6" t="n">
        <v>-1948</v>
      </c>
    </row>
    <row r="9">
      <c r="A9" s="4" t="inlineStr">
        <is>
          <t>Non-deductible expenses</t>
        </is>
      </c>
      <c r="B9" s="6" t="n">
        <v>-108</v>
      </c>
      <c r="C9" s="6" t="n">
        <v>633</v>
      </c>
    </row>
    <row r="10">
      <c r="A10" s="4" t="inlineStr">
        <is>
          <t>Research and development credits</t>
        </is>
      </c>
      <c r="B10" s="6" t="n">
        <v>-1835</v>
      </c>
      <c r="C10" s="6" t="n">
        <v>-1095</v>
      </c>
    </row>
    <row r="11">
      <c r="A11" s="4" t="inlineStr">
        <is>
          <t>Change in valuation allowance</t>
        </is>
      </c>
      <c r="B11" s="6" t="n">
        <v>16243</v>
      </c>
      <c r="C11" s="6" t="n">
        <v>10095</v>
      </c>
    </row>
    <row r="12">
      <c r="A12" s="4" t="inlineStr">
        <is>
          <t>Other</t>
        </is>
      </c>
      <c r="B12" s="6" t="n">
        <v>846</v>
      </c>
      <c r="C12" s="6" t="n">
        <v>-153</v>
      </c>
    </row>
    <row r="13">
      <c r="A13" s="4" t="inlineStr">
        <is>
          <t>Provision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other</t>
        </is>
      </c>
      <c r="B3" s="7" t="n">
        <v>1281</v>
      </c>
      <c r="C3" s="7" t="n">
        <v>510</v>
      </c>
    </row>
    <row r="4">
      <c r="A4" s="4" t="inlineStr">
        <is>
          <t>Intangibles</t>
        </is>
      </c>
      <c r="B4" s="6" t="n">
        <v>484</v>
      </c>
      <c r="C4" s="6" t="n">
        <v>407</v>
      </c>
    </row>
    <row r="5">
      <c r="A5" s="4" t="inlineStr">
        <is>
          <t>Net operating losses</t>
        </is>
      </c>
      <c r="B5" s="6" t="n">
        <v>20669</v>
      </c>
      <c r="C5" s="6" t="n">
        <v>14683</v>
      </c>
    </row>
    <row r="6">
      <c r="A6" s="4" t="inlineStr">
        <is>
          <t>Research and development credits</t>
        </is>
      </c>
      <c r="B6" s="6" t="n">
        <v>3245</v>
      </c>
      <c r="C6" s="6" t="n">
        <v>1410</v>
      </c>
    </row>
    <row r="7">
      <c r="A7" s="4" t="inlineStr">
        <is>
          <t>Stock based compensation</t>
        </is>
      </c>
      <c r="B7" s="6" t="n">
        <v>985</v>
      </c>
      <c r="C7" s="6" t="n">
        <v>222</v>
      </c>
    </row>
    <row r="8">
      <c r="A8" s="4" t="inlineStr">
        <is>
          <t>Lease liability</t>
        </is>
      </c>
      <c r="B8" s="6" t="n">
        <v>1090</v>
      </c>
      <c r="C8" s="6" t="n">
        <v>760</v>
      </c>
    </row>
    <row r="9">
      <c r="A9" s="4" t="inlineStr">
        <is>
          <t>Section 195 start-up amortization</t>
        </is>
      </c>
      <c r="B9" s="6" t="n">
        <v>351</v>
      </c>
      <c r="C9" s="4" t="inlineStr">
        <is>
          <t xml:space="preserve"> </t>
        </is>
      </c>
    </row>
    <row r="10">
      <c r="A10" s="4" t="inlineStr">
        <is>
          <t>Fixed assets</t>
        </is>
      </c>
      <c r="B10" s="6" t="n">
        <v>99</v>
      </c>
      <c r="C10" s="4" t="inlineStr">
        <is>
          <t xml:space="preserve"> </t>
        </is>
      </c>
    </row>
    <row r="11">
      <c r="A11" s="4" t="inlineStr">
        <is>
          <t>Capitalized section 174</t>
        </is>
      </c>
      <c r="B11" s="6" t="n">
        <v>6284</v>
      </c>
      <c r="C11" s="4" t="inlineStr">
        <is>
          <t xml:space="preserve"> </t>
        </is>
      </c>
    </row>
    <row r="12">
      <c r="A12" s="4" t="inlineStr">
        <is>
          <t>Unrealized gain/loss</t>
        </is>
      </c>
      <c r="B12" s="4" t="inlineStr">
        <is>
          <t xml:space="preserve"> </t>
        </is>
      </c>
      <c r="C12" s="6" t="n">
        <v>13</v>
      </c>
    </row>
    <row r="13">
      <c r="A13" s="4" t="inlineStr">
        <is>
          <t>Total deferred tax assets</t>
        </is>
      </c>
      <c r="B13" s="6" t="n">
        <v>34488</v>
      </c>
      <c r="C13" s="6" t="n">
        <v>18005</v>
      </c>
    </row>
    <row r="14">
      <c r="A14" s="4" t="inlineStr">
        <is>
          <t>Valuation allowance</t>
        </is>
      </c>
      <c r="B14" s="6" t="n">
        <v>-33925</v>
      </c>
      <c r="C14" s="6" t="n">
        <v>-17682</v>
      </c>
    </row>
    <row r="15">
      <c r="A15" s="4" t="inlineStr">
        <is>
          <t>Total net deferred tax assets</t>
        </is>
      </c>
      <c r="B15" s="6" t="n">
        <v>563</v>
      </c>
      <c r="C15" s="6" t="n">
        <v>323</v>
      </c>
    </row>
    <row r="16">
      <c r="A16" s="3" t="inlineStr">
        <is>
          <t>Deferred tax liabilities:</t>
        </is>
      </c>
      <c r="B16" s="4" t="inlineStr">
        <is>
          <t xml:space="preserve"> </t>
        </is>
      </c>
      <c r="C16" s="4" t="inlineStr">
        <is>
          <t xml:space="preserve"> </t>
        </is>
      </c>
    </row>
    <row r="17">
      <c r="A17" s="4" t="inlineStr">
        <is>
          <t>Right-of-use asset</t>
        </is>
      </c>
      <c r="B17" s="6" t="n">
        <v>-563</v>
      </c>
      <c r="C17" s="6" t="n">
        <v>-302</v>
      </c>
    </row>
    <row r="18">
      <c r="A18" s="4" t="inlineStr">
        <is>
          <t>Fixed assets</t>
        </is>
      </c>
      <c r="B18" s="4" t="inlineStr">
        <is>
          <t xml:space="preserve"> </t>
        </is>
      </c>
      <c r="C18" s="6" t="n">
        <v>-21</v>
      </c>
    </row>
    <row r="19">
      <c r="A19" s="4" t="inlineStr">
        <is>
          <t>Total deferred tax liabilities</t>
        </is>
      </c>
      <c r="B19" s="6" t="n">
        <v>-563</v>
      </c>
      <c r="C19" s="6" t="n">
        <v>-323</v>
      </c>
    </row>
    <row r="20">
      <c r="A20" s="4" t="inlineStr">
        <is>
          <t>Net deferred tax assets</t>
        </is>
      </c>
      <c r="B20" s="4" t="inlineStr">
        <is>
          <t xml:space="preserve"> </t>
        </is>
      </c>
      <c r="C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federal and state net operating loss carryforwards $ in Thousands</t>
        </is>
      </c>
      <c r="B1" s="2" t="inlineStr">
        <is>
          <t>12 Months Ended</t>
        </is>
      </c>
    </row>
    <row r="2">
      <c r="B2" s="2" t="inlineStr">
        <is>
          <t>Dec. 31, 2022 USD ($)</t>
        </is>
      </c>
    </row>
    <row r="3">
      <c r="A3" s="4" t="inlineStr">
        <is>
          <t>Federal [Member]</t>
        </is>
      </c>
      <c r="B3" s="4" t="inlineStr">
        <is>
          <t xml:space="preserve"> </t>
        </is>
      </c>
    </row>
    <row r="4">
      <c r="A4" s="3" t="inlineStr">
        <is>
          <t>Operating Loss Carryforwards [Line Items]</t>
        </is>
      </c>
      <c r="B4" s="4" t="inlineStr">
        <is>
          <t xml:space="preserve"> </t>
        </is>
      </c>
    </row>
    <row r="5">
      <c r="A5" s="4" t="inlineStr">
        <is>
          <t>Net operating losses, Amount</t>
        </is>
      </c>
      <c r="B5" s="7" t="n">
        <v>68798</v>
      </c>
    </row>
    <row r="6">
      <c r="A6" s="4" t="inlineStr">
        <is>
          <t>Net operating losses, Expiration Years</t>
        </is>
      </c>
      <c r="B6" s="4" t="inlineStr">
        <is>
          <t>Do not expire</t>
        </is>
      </c>
    </row>
    <row r="7">
      <c r="A7" s="4" t="inlineStr">
        <is>
          <t>States Primarily California [Member]</t>
        </is>
      </c>
      <c r="B7" s="4" t="inlineStr">
        <is>
          <t xml:space="preserve"> </t>
        </is>
      </c>
    </row>
    <row r="8">
      <c r="A8" s="3" t="inlineStr">
        <is>
          <t>Operating Loss Carryforwards [Line Items]</t>
        </is>
      </c>
      <c r="B8" s="4" t="inlineStr">
        <is>
          <t xml:space="preserve"> </t>
        </is>
      </c>
    </row>
    <row r="9">
      <c r="A9" s="4" t="inlineStr">
        <is>
          <t>Net operating losses, Amount</t>
        </is>
      </c>
      <c r="B9" s="7" t="n">
        <v>120035</v>
      </c>
    </row>
    <row r="10">
      <c r="A10" s="4" t="inlineStr">
        <is>
          <t>Net operating losses, Expiration Years</t>
        </is>
      </c>
      <c r="B10" s="4" t="inlineStr">
        <is>
          <t>2038-204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Dec. 31, 2022</t>
        </is>
      </c>
      <c r="C2" s="2" t="inlineStr">
        <is>
          <t>Dec. 31, 2021</t>
        </is>
      </c>
    </row>
    <row r="3">
      <c r="A3" s="3" t="inlineStr">
        <is>
          <t>Schedule Of Unrecognized Tax Benefits Abstract</t>
        </is>
      </c>
      <c r="B3" s="4" t="inlineStr">
        <is>
          <t xml:space="preserve"> </t>
        </is>
      </c>
      <c r="C3" s="4" t="inlineStr">
        <is>
          <t xml:space="preserve"> </t>
        </is>
      </c>
    </row>
    <row r="4">
      <c r="A4" s="4" t="inlineStr">
        <is>
          <t>Balance at beginning of year</t>
        </is>
      </c>
      <c r="B4" s="7" t="n">
        <v>828</v>
      </c>
      <c r="C4" s="7" t="n">
        <v>252</v>
      </c>
    </row>
    <row r="5">
      <c r="A5" s="4" t="inlineStr">
        <is>
          <t>Additions based on tax positions related to current year</t>
        </is>
      </c>
      <c r="B5" s="6" t="n">
        <v>894</v>
      </c>
      <c r="C5" s="6" t="n">
        <v>576</v>
      </c>
    </row>
    <row r="6">
      <c r="A6" s="4" t="inlineStr">
        <is>
          <t>Balance at end of year</t>
        </is>
      </c>
      <c r="B6" s="7" t="n">
        <v>1722</v>
      </c>
      <c r="C6" s="7" t="n">
        <v>8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401(K) Savings Plan (Details) - USD ($)</t>
        </is>
      </c>
      <c r="B1" s="2" t="inlineStr">
        <is>
          <t>12 Months Ended</t>
        </is>
      </c>
    </row>
    <row r="2">
      <c r="B2" s="2" t="inlineStr">
        <is>
          <t>Dec. 31, 2022</t>
        </is>
      </c>
      <c r="C2" s="2" t="inlineStr">
        <is>
          <t>Dec. 31, 2021</t>
        </is>
      </c>
    </row>
    <row r="3">
      <c r="A3" s="3" t="inlineStr">
        <is>
          <t>Savings Plan Abstract</t>
        </is>
      </c>
      <c r="B3" s="4" t="inlineStr">
        <is>
          <t xml:space="preserve"> </t>
        </is>
      </c>
      <c r="C3" s="4" t="inlineStr">
        <is>
          <t xml:space="preserve"> </t>
        </is>
      </c>
    </row>
    <row r="4">
      <c r="A4" s="4" t="inlineStr">
        <is>
          <t>Contribution amount</t>
        </is>
      </c>
      <c r="B4" s="7" t="n">
        <v>100000</v>
      </c>
      <c r="C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7" t="n">
        <v>-37685</v>
      </c>
      <c r="C4" s="7" t="n">
        <v>-306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975</v>
      </c>
      <c r="C6" s="6" t="n">
        <v>377</v>
      </c>
    </row>
    <row r="7">
      <c r="A7" s="4" t="inlineStr">
        <is>
          <t>Non-cash lease expense</t>
        </is>
      </c>
      <c r="B7" s="6" t="n">
        <v>335</v>
      </c>
      <c r="C7" s="6" t="n">
        <v>189</v>
      </c>
    </row>
    <row r="8">
      <c r="A8" s="4" t="inlineStr">
        <is>
          <t>Stock-based compensation expense</t>
        </is>
      </c>
      <c r="B8" s="6" t="n">
        <v>4091</v>
      </c>
      <c r="C8" s="6" t="n">
        <v>1048</v>
      </c>
    </row>
    <row r="9">
      <c r="A9" s="4" t="inlineStr">
        <is>
          <t>Change in fair value of derivative liability</t>
        </is>
      </c>
      <c r="B9" s="4" t="inlineStr">
        <is>
          <t xml:space="preserve"> </t>
        </is>
      </c>
      <c r="C9" s="6" t="n">
        <v>3501</v>
      </c>
    </row>
    <row r="10">
      <c r="A10" s="4" t="inlineStr">
        <is>
          <t>Change in fair value of common stock warrant liability</t>
        </is>
      </c>
      <c r="B10" s="6" t="n">
        <v>-7200</v>
      </c>
      <c r="C10" s="6" t="n">
        <v>-500</v>
      </c>
    </row>
    <row r="11">
      <c r="A11" s="4" t="inlineStr">
        <is>
          <t>Change in fair value of earnout liability</t>
        </is>
      </c>
      <c r="B11" s="6" t="n">
        <v>-5725</v>
      </c>
      <c r="C11" s="6" t="n">
        <v>-9277</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312</v>
      </c>
      <c r="C13" s="6" t="n">
        <v>-2212</v>
      </c>
    </row>
    <row r="14">
      <c r="A14" s="4" t="inlineStr">
        <is>
          <t>Other receivables</t>
        </is>
      </c>
      <c r="B14" s="6" t="n">
        <v>-663</v>
      </c>
      <c r="C14" s="6" t="n">
        <v>600</v>
      </c>
    </row>
    <row r="15">
      <c r="A15" s="4" t="inlineStr">
        <is>
          <t>Other non-current assets</t>
        </is>
      </c>
      <c r="B15" s="6" t="n">
        <v>-114</v>
      </c>
      <c r="C15" s="6" t="n">
        <v>-347</v>
      </c>
    </row>
    <row r="16">
      <c r="A16" s="4" t="inlineStr">
        <is>
          <t>Accounts payable</t>
        </is>
      </c>
      <c r="B16" s="6" t="n">
        <v>-2151</v>
      </c>
      <c r="C16" s="6" t="n">
        <v>2938</v>
      </c>
    </row>
    <row r="17">
      <c r="A17" s="4" t="inlineStr">
        <is>
          <t>Accrued expenses and other current liabilities</t>
        </is>
      </c>
      <c r="B17" s="6" t="n">
        <v>836</v>
      </c>
      <c r="C17" s="6" t="n">
        <v>959</v>
      </c>
    </row>
    <row r="18">
      <c r="A18" s="4" t="inlineStr">
        <is>
          <t>Operating lease liability</t>
        </is>
      </c>
      <c r="B18" s="6" t="n">
        <v>-589</v>
      </c>
      <c r="C18" s="6" t="n">
        <v>-117</v>
      </c>
    </row>
    <row r="19">
      <c r="A19" s="4" t="inlineStr">
        <is>
          <t>Other non-current liabilities</t>
        </is>
      </c>
      <c r="B19" s="6" t="n">
        <v>1720</v>
      </c>
      <c r="C19" s="6" t="n">
        <v>-200</v>
      </c>
    </row>
    <row r="20">
      <c r="A20" s="4" t="inlineStr">
        <is>
          <t>Net cash used in operating activities</t>
        </is>
      </c>
      <c r="B20" s="6" t="n">
        <v>-45858</v>
      </c>
      <c r="C20" s="6" t="n">
        <v>-33678</v>
      </c>
    </row>
    <row r="21">
      <c r="A21" s="3" t="inlineStr">
        <is>
          <t>Cash flows used in investing activities</t>
        </is>
      </c>
      <c r="B21" s="4" t="inlineStr">
        <is>
          <t xml:space="preserve"> </t>
        </is>
      </c>
      <c r="C21" s="4" t="inlineStr">
        <is>
          <t xml:space="preserve"> </t>
        </is>
      </c>
    </row>
    <row r="22">
      <c r="A22" s="4" t="inlineStr">
        <is>
          <t>Purchases of property and equipment</t>
        </is>
      </c>
      <c r="B22" s="6" t="n">
        <v>-576</v>
      </c>
      <c r="C22" s="6" t="n">
        <v>-2428</v>
      </c>
    </row>
    <row r="23">
      <c r="A23" s="4" t="inlineStr">
        <is>
          <t>Net cash used in investing activities</t>
        </is>
      </c>
      <c r="B23" s="6" t="n">
        <v>-576</v>
      </c>
      <c r="C23" s="6" t="n">
        <v>-2428</v>
      </c>
    </row>
    <row r="24">
      <c r="A24" s="3" t="inlineStr">
        <is>
          <t>Cash flows from financing activities</t>
        </is>
      </c>
      <c r="B24" s="4" t="inlineStr">
        <is>
          <t xml:space="preserve"> </t>
        </is>
      </c>
      <c r="C24" s="4" t="inlineStr">
        <is>
          <t xml:space="preserve"> </t>
        </is>
      </c>
    </row>
    <row r="25">
      <c r="A25" s="4" t="inlineStr">
        <is>
          <t>Net proceeds from Reverse Recapitalization and PIPE Financing (Note 3)</t>
        </is>
      </c>
      <c r="B25" s="4" t="inlineStr">
        <is>
          <t xml:space="preserve"> </t>
        </is>
      </c>
      <c r="C25" s="6" t="n">
        <v>95271</v>
      </c>
    </row>
    <row r="26">
      <c r="A26" s="4" t="inlineStr">
        <is>
          <t>Payment of Reverse Recapitalization related expenses</t>
        </is>
      </c>
      <c r="B26" s="4" t="inlineStr">
        <is>
          <t xml:space="preserve"> </t>
        </is>
      </c>
      <c r="C26" s="6" t="n">
        <v>-5288</v>
      </c>
    </row>
    <row r="27">
      <c r="A27" s="4" t="inlineStr">
        <is>
          <t>Proceeds from issuance of redeemable convertible preferred stock, net of issuance costs</t>
        </is>
      </c>
      <c r="B27" s="4" t="inlineStr">
        <is>
          <t xml:space="preserve"> </t>
        </is>
      </c>
      <c r="C27" s="6" t="n">
        <v>10750</v>
      </c>
    </row>
    <row r="28">
      <c r="A28" s="4" t="inlineStr">
        <is>
          <t>Proceeds from exercise of common stock options</t>
        </is>
      </c>
      <c r="B28" s="6" t="n">
        <v>27</v>
      </c>
      <c r="C28" s="6" t="n">
        <v>235</v>
      </c>
    </row>
    <row r="29">
      <c r="A29" s="4" t="inlineStr">
        <is>
          <t>Proceeds from issuance of common stock upon ESPP purchase</t>
        </is>
      </c>
      <c r="B29" s="6" t="n">
        <v>28</v>
      </c>
      <c r="C29" s="4" t="inlineStr">
        <is>
          <t xml:space="preserve"> </t>
        </is>
      </c>
    </row>
    <row r="30">
      <c r="A30" s="4" t="inlineStr">
        <is>
          <t>Proceeds from exercise of common stock warrants</t>
        </is>
      </c>
      <c r="B30" s="4" t="inlineStr">
        <is>
          <t xml:space="preserve"> </t>
        </is>
      </c>
      <c r="C30" s="6" t="n">
        <v>1</v>
      </c>
    </row>
    <row r="31">
      <c r="A31" s="4" t="inlineStr">
        <is>
          <t>Net cash provided by financing activities</t>
        </is>
      </c>
      <c r="B31" s="6" t="n">
        <v>55</v>
      </c>
      <c r="C31" s="6" t="n">
        <v>100969</v>
      </c>
    </row>
    <row r="32">
      <c r="A32" s="4" t="inlineStr">
        <is>
          <t>Net (decrease) increase in cash, cash equivalents and restricted cash</t>
        </is>
      </c>
      <c r="B32" s="6" t="n">
        <v>-46379</v>
      </c>
      <c r="C32" s="6" t="n">
        <v>64863</v>
      </c>
    </row>
    <row r="33">
      <c r="A33" s="4" t="inlineStr">
        <is>
          <t>Cash, cash equivalents and restricted cash at beginning of the year</t>
        </is>
      </c>
      <c r="B33" s="6" t="n">
        <v>85046</v>
      </c>
      <c r="C33" s="6" t="n">
        <v>20183</v>
      </c>
    </row>
    <row r="34">
      <c r="A34" s="4" t="inlineStr">
        <is>
          <t>Cash, cash equivalents and restricted cash at end of the year</t>
        </is>
      </c>
      <c r="B34" s="6" t="n">
        <v>38667</v>
      </c>
      <c r="C34" s="6" t="n">
        <v>85046</v>
      </c>
    </row>
    <row r="35">
      <c r="A35" s="3" t="inlineStr">
        <is>
          <t>Supplemental and non-cash items reconciliations:</t>
        </is>
      </c>
      <c r="B35" s="4" t="inlineStr">
        <is>
          <t xml:space="preserve"> </t>
        </is>
      </c>
      <c r="C35" s="4" t="inlineStr">
        <is>
          <t xml:space="preserve"> </t>
        </is>
      </c>
    </row>
    <row r="36">
      <c r="A36" s="4" t="inlineStr">
        <is>
          <t>Right-of-use asset obtained in exchange for lease liabilities</t>
        </is>
      </c>
      <c r="B36" s="6" t="n">
        <v>1074</v>
      </c>
      <c r="C36" s="4" t="inlineStr">
        <is>
          <t xml:space="preserve"> </t>
        </is>
      </c>
    </row>
    <row r="37">
      <c r="A37" s="4" t="inlineStr">
        <is>
          <t>Non-cash leasehold improvements</t>
        </is>
      </c>
      <c r="B37" s="6" t="n">
        <v>-281</v>
      </c>
      <c r="C37" s="6" t="n">
        <v>1378</v>
      </c>
    </row>
    <row r="38">
      <c r="A38" s="4" t="inlineStr">
        <is>
          <t>Vesting of founders’ restricted stock</t>
        </is>
      </c>
      <c r="B38" s="6" t="n">
        <v>10</v>
      </c>
      <c r="C38" s="6" t="n">
        <v>10</v>
      </c>
    </row>
    <row r="39">
      <c r="A39" s="4" t="inlineStr">
        <is>
          <t>Conversion of redeemable convertible preferred stock into common stock in connection with Reverse Recapitalization</t>
        </is>
      </c>
      <c r="B39" s="4" t="inlineStr">
        <is>
          <t xml:space="preserve"> </t>
        </is>
      </c>
      <c r="C39" s="6" t="n">
        <v>-66249</v>
      </c>
    </row>
    <row r="40">
      <c r="A40" s="4" t="inlineStr">
        <is>
          <t>Deferred issuance costs reclassified to additional paid in capital</t>
        </is>
      </c>
      <c r="B40" s="4" t="inlineStr">
        <is>
          <t xml:space="preserve"> </t>
        </is>
      </c>
      <c r="C40" s="6" t="n">
        <v>5288</v>
      </c>
    </row>
    <row r="41">
      <c r="A41" s="4" t="inlineStr">
        <is>
          <t>Net liabilities assumed upon the closing of Reverse Recapitalization</t>
        </is>
      </c>
      <c r="B41" s="4" t="inlineStr">
        <is>
          <t xml:space="preserve"> </t>
        </is>
      </c>
      <c r="C41" s="6" t="n">
        <v>-7222</v>
      </c>
    </row>
    <row r="42">
      <c r="A42" s="4" t="inlineStr">
        <is>
          <t>Recognition of earnout liability</t>
        </is>
      </c>
      <c r="B42" s="4" t="inlineStr">
        <is>
          <t xml:space="preserve"> </t>
        </is>
      </c>
      <c r="C42" s="6" t="n">
        <v>15020</v>
      </c>
    </row>
    <row r="43">
      <c r="A43" s="4" t="inlineStr">
        <is>
          <t>Settlement of derivative tranche liability</t>
        </is>
      </c>
      <c r="B43" s="4" t="inlineStr">
        <is>
          <t xml:space="preserve"> </t>
        </is>
      </c>
      <c r="C43" s="6" t="n">
        <v>-11659</v>
      </c>
    </row>
    <row r="44">
      <c r="A44" s="4" t="inlineStr">
        <is>
          <t>Letter of credit issued in connection with lease recognition</t>
        </is>
      </c>
      <c r="B44" s="7" t="n">
        <v>72</v>
      </c>
      <c r="C4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lated Parties (Details) - USD ($)</t>
        </is>
      </c>
      <c r="B1" s="2" t="inlineStr">
        <is>
          <t>12 Months Ended</t>
        </is>
      </c>
    </row>
    <row r="2">
      <c r="B2" s="2" t="inlineStr">
        <is>
          <t>Dec. 31, 2022</t>
        </is>
      </c>
      <c r="C2" s="2" t="inlineStr">
        <is>
          <t>Dec. 31, 2021</t>
        </is>
      </c>
      <c r="D2" s="2" t="inlineStr">
        <is>
          <t>Dec. 31, 2020</t>
        </is>
      </c>
    </row>
    <row r="3">
      <c r="A3" s="3" t="inlineStr">
        <is>
          <t>Related Parties (Details) [Line Items]</t>
        </is>
      </c>
      <c r="B3" s="4" t="inlineStr">
        <is>
          <t xml:space="preserve"> </t>
        </is>
      </c>
      <c r="C3" s="4" t="inlineStr">
        <is>
          <t xml:space="preserve"> </t>
        </is>
      </c>
      <c r="D3" s="4" t="inlineStr">
        <is>
          <t xml:space="preserve"> </t>
        </is>
      </c>
    </row>
    <row r="4">
      <c r="A4" s="4" t="inlineStr">
        <is>
          <t>Related parties description</t>
        </is>
      </c>
      <c r="B4" s="4" t="inlineStr">
        <is>
          <t>The Company recorded $0.5
million for the founders’ advisory and consulting services performed for each of the years ended December 31, 2022 and 2021.</t>
        </is>
      </c>
      <c r="C4" s="4" t="inlineStr">
        <is>
          <t xml:space="preserve"> </t>
        </is>
      </c>
      <c r="D4" s="4" t="inlineStr">
        <is>
          <t xml:space="preserve"> </t>
        </is>
      </c>
    </row>
    <row r="5">
      <c r="A5" s="4" t="inlineStr">
        <is>
          <t>Reduction to research and development expenses</t>
        </is>
      </c>
      <c r="B5" s="7" t="n">
        <v>0</v>
      </c>
      <c r="C5" s="7" t="n">
        <v>36000</v>
      </c>
      <c r="D5" s="4" t="inlineStr">
        <is>
          <t xml:space="preserve"> </t>
        </is>
      </c>
    </row>
    <row r="6">
      <c r="A6" s="4" t="inlineStr">
        <is>
          <t>Zai Lab Limited [Member]</t>
        </is>
      </c>
      <c r="B6" s="4" t="inlineStr">
        <is>
          <t xml:space="preserve"> </t>
        </is>
      </c>
      <c r="C6" s="4" t="inlineStr">
        <is>
          <t xml:space="preserve"> </t>
        </is>
      </c>
      <c r="D6" s="4" t="inlineStr">
        <is>
          <t xml:space="preserve"> </t>
        </is>
      </c>
    </row>
    <row r="7">
      <c r="A7" s="3" t="inlineStr">
        <is>
          <t>Related Parties (Details) [Line Items]</t>
        </is>
      </c>
      <c r="B7" s="4" t="inlineStr">
        <is>
          <t xml:space="preserve"> </t>
        </is>
      </c>
      <c r="C7" s="4" t="inlineStr">
        <is>
          <t xml:space="preserve"> </t>
        </is>
      </c>
      <c r="D7" s="4" t="inlineStr">
        <is>
          <t xml:space="preserve"> </t>
        </is>
      </c>
    </row>
    <row r="8">
      <c r="A8" s="4" t="inlineStr">
        <is>
          <t>Research project and share total expenses</t>
        </is>
      </c>
      <c r="B8" s="4" t="inlineStr">
        <is>
          <t xml:space="preserve"> </t>
        </is>
      </c>
      <c r="C8" s="4" t="inlineStr">
        <is>
          <t xml:space="preserve"> </t>
        </is>
      </c>
      <c r="D8" s="7" t="n">
        <v>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Description of Business Jasper
Therapeutics, Inc. (“Jasper” or the “Company”), formerly known as Amplitude Healthcare Acquisition Corporation
(“AMHC”), is a clinical-stage biotechnology company dedicated to enabling cures through therapeutics targeting mast and hemopoietic
stem cells. The Company is focused on the development and commercialization of safer and ex-vivo therapy,
a technique in which genetic manipulation of cells is performed outside of the body prior to transplantation. On September 24, 2021 (the “Closing
Date”), the Company consummated the previously announced business combination (the “Business Combination” or “Reverse
Recapitalization” for accounting purposes) pursuant to the terms of the Business Combination Agreement, dated as of May 5, 2021
(the “BCA”), by and among AMHC, Ample Merger Sub, Inc., a then-wholly-owned subsidiary of AMHC (“Merger Sub”),
and the pre-Business Combination Jasper Therapeutics, Inc. (now named Jasper Tx Corp.) (“Old Jasper”). Pursuant to the terms
of the BCA, on the Closing Date, (i) Merger Sub merged with and into Old Jasper, with Old Jasper as the surviving company in the Business
Combination, and, after giving effect to such Business Combination, Old Jasper became a wholly-owned subsidiary of AMHC and changed its
name to “Jasper Tx Corp.”, and (ii) AMHC changed its name to “Jasper Therapeutics, Inc.”. In addition, concurrently with the execution of
the BCA, certain investors (“PIPE Investors”) entered into Subscription Agreements with AMHC whereby such investors subscribed
for the purchase of an aggregate of 10,000,000 shares of AMHC’s Class A Common Stock at a price of $10.00 per share for aggregate
gross proceeds of $100.0 million (“PIPE Financing”). The PIPE Financing was consummated concurrently with the closing of the
Business Combination. Please refer to Note 3, “Reverse Recapitalization”,
for further details of the Business Combination. Liquidity and Going Concern The Company has incurred significant losses and negative cash flows
from operations since its inception. During the years ended December 31, 2022 and 2021, the Company incurred net losses of $37.7 million
and $30.6 million, respectively. During the years ended December 31, 2022 and 2021, the Company had negative operating cash flows of $45.9
million and $33.7 million, respectively. As of December 31, 2022, the Company had an accumulated deficit of $105.1 million.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As of December 31, 2022, the Company had cash and
cash equivalents of $38.3 million. The Company’s management expects that the existing cash and cash equivalents, together with
the total estimated net proceeds of $101.4 million from the public offering that closed in January 2023 and the sale of shares of common
stock pursuant to the ATM Prospectus Supplement in January 2023, will be sufficient to fund the Company’s operating plans for at
least twelve months from the issuance date of these consolidated financial statements. Therefore, based on management’s updated
evaluation of the Company’s ability to continue as a going concern, management has concluded the factors that previously raised
substantial doubt about the Company’s ability to continue as a going concern no longer exist as of the issuance date of these consolidated
financial statements. However, the Company will need to raise additional financing to continue its products’ development for the
foreseeable future, and will continue to need to do so until it becomes profitable. The Company’s management plans to monitor expenses
and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the Company may be required to significantly curtail, delay or discontinue one or more of its research or development
programs or the commercialization of any product candidate, or be unable to expand its operations or otherwise capitalize on the Company’s
business opportunities, as desired, which could materially harm the Company’s business, financial condition and results of operations. The consolidated financial statements have been prepared assuming that
the Company will continue as a going concern, which contemplates the realization of assets and satisfaction of liabilities in the normal
course of business. The consolidated financial statements do not reflect any adjustments relating to the recoverability and reclassifications
of assets and liabilities that might be necessary if the Company is unable to continue as a going concern. Coronavirus Pandemic While conditions related to the COVID-19 pandemic
improved in 2022 compared to 2021, the pandemic continues to be dynamic, and near-term challenges across the economy remain. While the
Company’s operations to date have not been significantly impacted by the continu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and accompanying
notes have been prepared in accordance with accounting principles generally accepted in the United States of America (“U.S. GAAP”)
and applicable rules and The financial statements are consolidated
for the years ended December 31, 2022 and 2021, and include the accounts of Jasper Therapeutics, Inc. (i.e., formerly known as AMHC) and
its wholly-owned subsidiary, Jasper Tx Corp., following the Reverse Recapitalization as further discussed in Note 3, “Reverse Recapitalization”.
All intercompany transactions and balances have been eliminated upon consolidation. All historical share data and per-share amounts
were retrospectively adjusted to reflect the effect of the exchange ratio of 0.2823780 per one share, which was determined at the
closing of the Reverse Recapitalization, except for the 100 shares of Series A-2 redeemable convertible preferred stock. The Series
A-2 shares were not subject to the exchange ratio as a part of the recapitalization; rather, the shares were converted into 2,200,000
shares of common stock upon the closing of the Business Combination. Use of Estimates The preparation of consolidated financial statements in conformity
with U.S. GAAP requires management to make estimates, assumptions and judgements that affect the reported amounts of assets and liabilities
and disclosure of contingent liabilities as of the date of the consolidated financial statements and the reported amounts of income and
expenses during the reporting periods. Significant estimates and assumptions made in the consolidated financial statements include but
are not limited to the valuation of common and redeemable convertible preferred stock before the Reverse Recapitalization, the determination
of the incremental borrowing rate used for operating lease liabilities, valuation of derivative liability before the Reverse Recapitalization,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Cash, Cash Equivalents, and Restricted Cash The following table provides a reconciliation of
cash and cash equivalents and restricted cash reported within the consolidated balance sheets that sum to the total amount shown in the
consolidated statements of cash flows (in thousands):
December 31,
2022 2021
Cash and cash equivalents $ 38,250 $ 84,701
Restricted cash 417 345
Total cash, cash equivalents and restricted cash $ 38,667 $ 85,046 Cash and cash equivalents consist of checking account
and investments in money market funds with an original maturity of three months or less at the time of purchase. The recorded carrying
amount of cash and cash equivalents approximates their fair value. Restricted cash relates to the letter of credit secured in conjunction
with the operating lease (Note 9). Concentrations of Credit Risk and Other Risks and Uncertainties The Company’s cash and cash equivalents are
maintained with financial institutions in the United States of America. Management believes that these financial institutions are
financially sound. The Company has not experienced any losses on its cash and cash equivalent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 Property and Equipment, Net Property and equipment, net is stated at cost less
accumulated depreciation and amortization. Depreciation and amortization are recorded using the straight-line method over the estimated
useful lives of the assets, generally 3 to 5 years. Leasehold improvements are amortized over the shorter of the estimated useful
life of the asset or the remaining term of the lease. Upon the sale or retirement of assets, the cost and related accumulated depreciation
and amortization are removed from the balance sheets and the resulting gain or loss is reflected in the consolidated statements of operations
and comprehensive loss. Maintenance and repairs are charged to operations as incurred. Impairment of Long-Lived Assets The Company reviews its long-lived assets for impairment,
principally property and equipment, whenever events or changes in business circumstances indicate the carrying amount of an asset may
not be fully recoverable. Recoverability of assets held and used is measured by comparing the carrying amount of an asset to future net
cash flows expected to be generated by the asset. If the Company determines that the carrying value of long-lived assets may not be recoverable,
the impairment to be recognized is measured by the amount by which the carrying amount of the assets exceeds the fair value of the assets.
Fair value is determined through various valuation techniques, principally discounted cash flow models, to assess the fair values of long-lived
assets. The Company did not record any impairment of long-lived assets during the years ended December 31, 2022 and 2021. Leases The Company determines whether an arrangement is or contains a lease
at the inception of the arrangement and whether such a lease is classified as a financing lease or operating lease at the commencement
date of the lease. Leases with a term greater than one year are recognized on the balance sheet as operating right-of-use assets, current
portion of operating lease liabilities and non-current portion of operating lease liabilities. The Company elected not to recognize the
right-of-use assets and lease liabilities for leases with lease terms of 12 months or less (short-term leases). Lease liabilities and
their corresponding right-of-use assets are recorded based on the present value of lease payments over the expected lease term. As the
interest rate implicit in the Company’s lease contracts is not readily determinable, the Company utilizes a collateralized incremental
borrowing rate based on the information available at the commencement date to determine the present value of lease payments. Certain adjustments
to the right-of-use asset may be required for items such as initial direct costs paid or incentives received and impairment charges if
the Company determines the right-of-use asset is impaired. The Company considers the lease term to be the noncancelable
period that it has the right to use the underlying asset, together with any periods where it is reasonably certain it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line basis over the lease term and is presented in operating expenses on the consolidated statements of operations and comprehensive
loss. The Company has elected to not separate lease and non-lease components for its real estate leases and has instead accounted for
each separate lease component and the non-lease components associated with that lease component as a single lease component. Variable
lease payments are recognized as lease expense as incurred and are presented in operating expenses on the consolidated statements of operations
and comprehensive loss. The Company has no finance leases as of December
31, 2022 and 2021. Fair Value of Financial Instruments The Company’s financial instruments consist of cash and cash
equivalents, other receivables, prepaid expenses and other current assets, accounts payable, accrued expenses and other current liabilities,
common stock warrant liability, earnout liability and other non-current liabilitie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cash, other receivables, prepaid expenses and other current assets, accounts payable,
accrued expenses and other current liabilities, approximate fair value due to their short-term maturities. Common Stock Warrant Liability The Company has outstanding warrants to purchase 4,999,863 shares of
its common stock (the “Common Stock Warrants”), all of which were issued in connection with AMHC’s initial public offering
and entitle a holder to purchase one share of the Company’s common stock at an exercise price of $11.50 per share. The Common Stock
Warrants are publicly traded and exercisable during the exercise period, which commenced on October 24, 2021 and ends on September 24,
2026, for cash or, in certain circumstances, on a cashless basis. The Common Stock Warrants are accounted as derivative financial instruments.
As long as the Company continues to have shares of non-voting common stock outstanding, the Common Stock Warrants do not meet the equity
classification guidance and are accounted as liabilities at fair value. The Common Stock Warrants are subsequently remeasured at each
reporting date with changes in fair value recorded in the consolidated statements of operations and comprehensive loss until exercise
or expiration. Upon conversion of all outstanding shares of non-voting common stock into shares of voting common stock, the Common Stock
Warrants will meet the equity classification guidance and will be reclassified to equity at the then-current fair value. On January 31,
2023, 911,022 outstanding shares of the Company’s non-voting common stock were converted into 911,022 shares of the Company’s
voting common stock per the holder’s request, leaving no shares of non-voting common stock remaining outstanding as of January 31,
2023. Earnout Liability At the closing of the Business Combination, the
Company recognized the earnout liability related to the Sponsor Support Agreement, dated May 5, 2021 and amended on September 24, 2021,
by and among the Company, Amplitude Healthcare Holdings LLC (the “Sponsor”) and Old Jasper (as amended, the “Sponsor
Support Agreement”), pursuant to which 1,050,000 shares of common stock that were previously issued to the Sponsor were placed in
escrow (the “Earnout Shares”). These shares will be released from escrow upon achieving agreed upon common stock price targets
during the specified periods and in three tranches. In accordance with Accounting Standards Codification (“ASC”) Topic 815-40,
the Earnout Shares are not indexed to the common stock and therefore are accounted as a liability at fair value at the Closing Date and
subsequently remeasured at each reporting date with changes in fair value recorded in the consolidated statements of operations and comprehensive
loss. The Company will reassess the classification of the Earnout Shares as triggering events are met or expire. Accrued Research and Development Expenses The Company has entered into various agreements
with outsourced vendors, CMOs and CRO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Research and Development The Company expenses research and development (“R&amp;D”)
expenses as incurred. R&amp;D expenses consist primarily of personnel-related expenses, clinical studies, engineering and product development
costs to support regulatory clearance of, and related regulatory compliance for, the Company’s products. Specifically, R&amp;D expenses
that support regulatory approval of, and related regulatory compliance for, the Company’s products include costs associated with
the Company’s clinical studies, consisting of clinical trial design, clinical site establishment and management, clinical data management,
travel expenses and the costs of products used for the Company’s clinical trials. Personnel-related expenses include salaries, benefits,
bonuses and stock-based compensation of the Company’s R&amp;D employees. Non personnel-related expenses include costs of outside
consultants, testing, materials and supplies, and allocated overhead. The Company allocates overheads related to rent, facility costs,
information technology and human resources costs. R&amp;D expenses are charged to expense when incurred. General and Administrative General and administrative expenses include compensation,
employee benefits and stock-based compensation for executive management, finance administration and human resources, allocated facility
and information technology costs, professional service fees and other general overhead costs, including allocated depreciation to support
the Company’s operations. Stock-Based Compensation The Company measures its stock options granted to employees and non-employees
based on the estimated fair values of the awards as of the grant date using the Black-Scholes option-pricing model. The model requires
management to make a number of assumptions, including common stock fair value, expected volatility, expected term, risk-free interest
rate and expected dividend yield. For restricted stock unit awards, the estimated fair value is the fair market value of the underlying
stock on the grant date. The Company expenses the fair value of its equity-based compensation awards on a straight-line basis over the
requisite service period, which is the period in which the related services are received. The Company accounts for award forfeitures as
they occur. The expense for stock-based awards with performance conditions is recognized when it is probable that a performance condition
is met during the vesting period. 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f all or part of the net deferred tax assets are determined not to be realizable
in the future, an adjustment to the valuation allowance would be charged to the provision of income taxes in the period when such determination
is made. As of December 31, 2022 and 2021,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o date, there have been no interest or penalties recorded
in relation to unrecognized tax benefits. 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and comprehensive loss
and consolidated statements of cash flows. Nonmonetary assets and liabilities are not subsequently re-measured. Comprehensive loss Comprehensive loss represents all changes in stockholders’
equity (deficit) except those resulting from distributions to stockholders. There have been no items qualifying as other comprehensive
income (loss) during the years ended December 31, 2022 and 2021, and therefore, the Company’s comprehensive loss was the same as
its reported net loss.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the redeemable convertible preferred stock, common stock subject to repurchase, common stock subject to restricted
stock awards, the Earnout Shares,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years ended December
31, 2022 and 2021, the diluted net loss per common share was the same as basic net loss per share of common stock,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 Segment Reporting The Company has determined it operates as a single
operating and reportable segment. The Company’s chief operating decision maker, its President and Chief Executive Officer, manages
the Company’s operations on a consolidated basis for the purposes of allocating resources. All long-lived assets are located in
the United States. Recent Accounting Pronouncements In December 2019, the Financial Accounting Standards Board (“FASB”)
In November 2021, the FASB issued ASU No. 2021-10, Government
Assistance (Topic 832): Disclosures by Business Entities about Government Assistance, which requires annual disclosures about certain
types of government assistance received. ASU No. 2021-10 is effective for fiscal years beginning after December 15, 2021. The Company
adopted this ASU on January 1, 2022. The adoption of this ASU resulted in additional disclosures related to the CIRM grant (Note 6). The
adoption of this ASU did not have a material effect on the Company’s consolidated financial statements. New Accounting Pronouncements Not Yet Adopted In June 2022, the FASB issued ASU No.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The Company does not expect the
adoption of this ASU to have a significant impact on the Company’s consolidated financial statements. In March 2020, the FASB issued ASU No.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were effective for all entities as of March 12, 2020 through December 31, 2022; however, in December
2022, the FASB issued ASU No. 2022-06, Reference Rate Reform (Topic 848): Deferral of the Sunset Date of Topic 848, which extended the
sunset date from December 31, 2022 to December 31, 2024.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is currently evaluating
the effect of ASU No. 2020-04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10:17Z</dcterms:created>
  <dcterms:modified xmlns:dcterms="http://purl.org/dc/terms/" xmlns:xsi="http://www.w3.org/2001/XMLSchema-instance" xsi:type="dcterms:W3CDTF">2023-03-08T21:10:17Z</dcterms:modified>
</cp:coreProperties>
</file>